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Intangible Assets, Net" sheetId="13" state="visible" r:id="rId13"/>
    <sheet xmlns:r="http://schemas.openxmlformats.org/officeDocument/2006/relationships" name="License and Research Agreements" sheetId="14" state="visible" r:id="rId14"/>
    <sheet xmlns:r="http://schemas.openxmlformats.org/officeDocument/2006/relationships" name="Equity" sheetId="15" state="visible" r:id="rId15"/>
    <sheet xmlns:r="http://schemas.openxmlformats.org/officeDocument/2006/relationships" name="Stock-Based Awards"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Accumulated Other Comprehensive"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 (Tables)"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Stock-Based Award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Accumulated Other Comprehensi33" sheetId="33" state="visible" r:id="rId33"/>
    <sheet xmlns:r="http://schemas.openxmlformats.org/officeDocument/2006/relationships" name="Quarterly Financial Data (una34" sheetId="34" state="visible" r:id="rId34"/>
    <sheet xmlns:r="http://schemas.openxmlformats.org/officeDocument/2006/relationships" name="Organization and Basis of Pre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 - Additional Inform" sheetId="38" state="visible" r:id="rId38"/>
    <sheet xmlns:r="http://schemas.openxmlformats.org/officeDocument/2006/relationships" name="Acquisition - Summary of Fair V" sheetId="39" state="visible" r:id="rId39"/>
    <sheet xmlns:r="http://schemas.openxmlformats.org/officeDocument/2006/relationships" name="Acquisition - Summary of Fair40" sheetId="40" state="visible" r:id="rId40"/>
    <sheet xmlns:r="http://schemas.openxmlformats.org/officeDocument/2006/relationships" name="Acquisition - Summary of Supple" sheetId="41" state="visible" r:id="rId41"/>
    <sheet xmlns:r="http://schemas.openxmlformats.org/officeDocument/2006/relationships" name="Fair Value Measurements - Summa" sheetId="42" state="visible" r:id="rId42"/>
    <sheet xmlns:r="http://schemas.openxmlformats.org/officeDocument/2006/relationships" name="Balance Sheet Components - Summ" sheetId="43" state="visible" r:id="rId43"/>
    <sheet xmlns:r="http://schemas.openxmlformats.org/officeDocument/2006/relationships" name="Balance Sheet Components - Addi" sheetId="44" state="visible" r:id="rId44"/>
    <sheet xmlns:r="http://schemas.openxmlformats.org/officeDocument/2006/relationships" name="Balance Sheet Components - Su45" sheetId="45" state="visible" r:id="rId45"/>
    <sheet xmlns:r="http://schemas.openxmlformats.org/officeDocument/2006/relationships" name="Balance Sheet Components - Su46" sheetId="46" state="visible" r:id="rId46"/>
    <sheet xmlns:r="http://schemas.openxmlformats.org/officeDocument/2006/relationships" name="Balance Sheet Components - Accr" sheetId="47" state="visible" r:id="rId47"/>
    <sheet xmlns:r="http://schemas.openxmlformats.org/officeDocument/2006/relationships" name="Intangible Assets, Net - Additi" sheetId="48" state="visible" r:id="rId48"/>
    <sheet xmlns:r="http://schemas.openxmlformats.org/officeDocument/2006/relationships" name="License and Research Agreemen49" sheetId="49" state="visible" r:id="rId49"/>
    <sheet xmlns:r="http://schemas.openxmlformats.org/officeDocument/2006/relationships" name="Equity - Additional Information" sheetId="50" state="visible" r:id="rId50"/>
    <sheet xmlns:r="http://schemas.openxmlformats.org/officeDocument/2006/relationships" name="Stock-Based Awards - Additional" sheetId="51" state="visible" r:id="rId51"/>
    <sheet xmlns:r="http://schemas.openxmlformats.org/officeDocument/2006/relationships" name="Stock-Based Awards - Summary of" sheetId="52" state="visible" r:id="rId52"/>
    <sheet xmlns:r="http://schemas.openxmlformats.org/officeDocument/2006/relationships" name="Stock-Based Awards - Summary 53" sheetId="53" state="visible" r:id="rId53"/>
    <sheet xmlns:r="http://schemas.openxmlformats.org/officeDocument/2006/relationships" name="Stock-Based Awards - Summary 54" sheetId="54" state="visible" r:id="rId54"/>
    <sheet xmlns:r="http://schemas.openxmlformats.org/officeDocument/2006/relationships" name="Stock-Based Awards - Fair Value" sheetId="55" state="visible" r:id="rId55"/>
    <sheet xmlns:r="http://schemas.openxmlformats.org/officeDocument/2006/relationships" name="Defined Contribution Plan - Add" sheetId="56" state="visible" r:id="rId56"/>
    <sheet xmlns:r="http://schemas.openxmlformats.org/officeDocument/2006/relationships" name="Income Taxes - Components of Co" sheetId="57" state="visible" r:id="rId57"/>
    <sheet xmlns:r="http://schemas.openxmlformats.org/officeDocument/2006/relationships" name="Income Taxes - Components of 58" sheetId="58" state="visible" r:id="rId58"/>
    <sheet xmlns:r="http://schemas.openxmlformats.org/officeDocument/2006/relationships" name="Income Taxes - Effective Tax Ra" sheetId="59" state="visible" r:id="rId59"/>
    <sheet xmlns:r="http://schemas.openxmlformats.org/officeDocument/2006/relationships" name="Income Taxes - Schedule of Tax " sheetId="60" state="visible" r:id="rId60"/>
    <sheet xmlns:r="http://schemas.openxmlformats.org/officeDocument/2006/relationships" name="Income Taxes - Additional Infor" sheetId="61" state="visible" r:id="rId61"/>
    <sheet xmlns:r="http://schemas.openxmlformats.org/officeDocument/2006/relationships" name="Income Taxes - Unrecognized Tax"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Net Loss per Share - Computatio" sheetId="65" state="visible" r:id="rId65"/>
    <sheet xmlns:r="http://schemas.openxmlformats.org/officeDocument/2006/relationships" name="Net Loss per Share - Outstandin" sheetId="66" state="visible" r:id="rId66"/>
    <sheet xmlns:r="http://schemas.openxmlformats.org/officeDocument/2006/relationships" name="Accumulated Other Comprehensi67" sheetId="67" state="visible" r:id="rId67"/>
    <sheet xmlns:r="http://schemas.openxmlformats.org/officeDocument/2006/relationships" name="Quarterly Financial Data (una68"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46">
  <si>
    <t>Document and Entity Information - USD ($) $ in B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ARE</t>
  </si>
  <si>
    <t>Entity Registrant Name</t>
  </si>
  <si>
    <t>Ultragenyx Pharmaceut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t>
  </si>
  <si>
    <t>Inventory</t>
  </si>
  <si>
    <t>Restricted cash</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Deferred rent—current portion</t>
  </si>
  <si>
    <t>Total current liabilities</t>
  </si>
  <si>
    <t>Deferred tax liabilities</t>
  </si>
  <si>
    <t>Other liabilities</t>
  </si>
  <si>
    <t>Total liabilities</t>
  </si>
  <si>
    <t>Commitments and contingencies (Note 12)</t>
  </si>
  <si>
    <t xml:space="preserve"> </t>
  </si>
  <si>
    <t>Stockholders’ equity:</t>
  </si>
  <si>
    <t>Preferred stock, par value of $0.001 per share—25,000,000 shares authorized; nil outstanding as of December 31, 2017 and 2016</t>
  </si>
  <si>
    <t>Common stock, par value of $0.001 per share—250,000,000 shares authorized; 44,167,071 and 41,240,230 shares issued and outstanding as of December 31, 2017 and 2016,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s:</t>
  </si>
  <si>
    <t>Collaboration and license</t>
  </si>
  <si>
    <t>Product sales</t>
  </si>
  <si>
    <t>Total revenues</t>
  </si>
  <si>
    <t>Operating expenses:</t>
  </si>
  <si>
    <t>Cost of sales</t>
  </si>
  <si>
    <t>Research and development</t>
  </si>
  <si>
    <t>Selling, general and administrative</t>
  </si>
  <si>
    <t>Total operating expenses</t>
  </si>
  <si>
    <t>Loss from operations</t>
  </si>
  <si>
    <t>Interest income</t>
  </si>
  <si>
    <t>Other income (expense)</t>
  </si>
  <si>
    <t>Loss before income taxes</t>
  </si>
  <si>
    <t>Benefit from (provision for) income taxes</t>
  </si>
  <si>
    <t>Net loss</t>
  </si>
  <si>
    <t>Net loss per share, basic and diluted</t>
  </si>
  <si>
    <t>Shares used in computing net loss per share, basic and diluted</t>
  </si>
  <si>
    <t>CONSOLIDATED STATEMENTS OF COMPREHENSIVE LOSS - USD ($) $ in Thousands</t>
  </si>
  <si>
    <t>Statement Of Income And Comprehensive Income [Abstract]</t>
  </si>
  <si>
    <t>Other comprehensive income (loss):</t>
  </si>
  <si>
    <t>Foreign currency translation adjustments</t>
  </si>
  <si>
    <t>Transfer of currency translation adjustments balance to other income for the liquidation of a foreign entity</t>
  </si>
  <si>
    <t>Unrealized gain (loss) on available-for-sale securities</t>
  </si>
  <si>
    <t>Total comprehensive loss</t>
  </si>
  <si>
    <t>CONSOLIDATED STATEMENTS OF SHAREHOLDERS' EQUITY - USD ($) $ in Thousands</t>
  </si>
  <si>
    <t>Total</t>
  </si>
  <si>
    <t>Common Stock</t>
  </si>
  <si>
    <t>Additional Paid-in Capital</t>
  </si>
  <si>
    <t>Accumulated Other Comprehensive Income (Loss)</t>
  </si>
  <si>
    <t>Accumulated Deficit</t>
  </si>
  <si>
    <t>Beginning balance at Dec. 31, 2014</t>
  </si>
  <si>
    <t>Beginning balance, shares at Dec. 31, 2014</t>
  </si>
  <si>
    <t>Issuance of common stock in connection with underwritten public offering, net of issuance costs</t>
  </si>
  <si>
    <t>Issuance of common stock in connection with underwritten public offering, net of issuance costs, shares</t>
  </si>
  <si>
    <t>Employee stock-based compensation</t>
  </si>
  <si>
    <t>Issuance of common stock under equity plan awards, net of tax</t>
  </si>
  <si>
    <t>Issuance of common stock under equity plan awards, net of tax, shares</t>
  </si>
  <si>
    <t>Other comprehensive income (loss)</t>
  </si>
  <si>
    <t>Ending balance at Dec. 31, 2015</t>
  </si>
  <si>
    <t>Ending balance, shares at Dec. 31, 2015</t>
  </si>
  <si>
    <t>Issuance of common stock in connection with at-the-market offering, net of issuance costs</t>
  </si>
  <si>
    <t>Issuance of common stock in connection with at-the-market offering, net of issuance costs, shares</t>
  </si>
  <si>
    <t>Issuance of common stock in connection with collaboration agreement, net of issuance costs</t>
  </si>
  <si>
    <t>Issuance of common stock in connection with collaboration agreement, net of issuance costs, shares</t>
  </si>
  <si>
    <t>Put option grant in connection with collaboration agreement</t>
  </si>
  <si>
    <t>Ending balance at Dec. 31, 2016</t>
  </si>
  <si>
    <t>Ending balance, shares at Dec. 31, 2016</t>
  </si>
  <si>
    <t>Fair value of vested stock options assumed from acquisition</t>
  </si>
  <si>
    <t>Ending balance at Dec. 31, 2017</t>
  </si>
  <si>
    <t>Ending balance, shares at Dec. 31, 2017</t>
  </si>
  <si>
    <t>CONSOLIDATED STATEMENTS OF CASH FLOWS - USD ($) $ in Thousands</t>
  </si>
  <si>
    <t>Operating activities:</t>
  </si>
  <si>
    <t>Adjustments to reconcile net loss to net cash used in operating activities:</t>
  </si>
  <si>
    <t>Stock-based compensation</t>
  </si>
  <si>
    <t>Amortization of premium on investment securities, net</t>
  </si>
  <si>
    <t>Depreciation and amortization</t>
  </si>
  <si>
    <t>Foreign currency remeasurement (gain) loss</t>
  </si>
  <si>
    <t>Non-cash license fee from collaboration arrangement</t>
  </si>
  <si>
    <t>Changes in operating assets and liabilities:</t>
  </si>
  <si>
    <t>Accrued liabilities and other liabilities</t>
  </si>
  <si>
    <t>Net cash used in operating activities</t>
  </si>
  <si>
    <t>Investing activities:</t>
  </si>
  <si>
    <t>Acquisition, net of cash acquired</t>
  </si>
  <si>
    <t>Purchase of property and equipment</t>
  </si>
  <si>
    <t>Purchase of investments</t>
  </si>
  <si>
    <t>Proceeds from sale of investments</t>
  </si>
  <si>
    <t>Proceeds from maturities of investments</t>
  </si>
  <si>
    <t>Decrease (increase) in restricted cash</t>
  </si>
  <si>
    <t>Net cash provided by (used in) investing activities</t>
  </si>
  <si>
    <t>Financing activities:</t>
  </si>
  <si>
    <t>Proceeds from the issuance of common stock in connection with underwritten public offerings, net</t>
  </si>
  <si>
    <t>Proceeds from the issuance of common stock in connection with at-the-market offering, net</t>
  </si>
  <si>
    <t>Proceeds from the issuance of common stock in connection with collaboration agreement, net</t>
  </si>
  <si>
    <t>Proceeds from the issuance of common stock under equity plan awards, net of tax</t>
  </si>
  <si>
    <t>Repayment of note payable</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s of non-cash investing and financing information:</t>
  </si>
  <si>
    <t>Fair value of vested stock options assumed in acquisition</t>
  </si>
  <si>
    <t>Costs of property and equipment included in accounts payable and accrued liabilities</t>
  </si>
  <si>
    <t>Tenant improvement allowance</t>
  </si>
  <si>
    <t>Organization and Basis of Presentation</t>
  </si>
  <si>
    <t>Organization Consolidation And Presentation Of Financial Statements [Abstract]</t>
  </si>
  <si>
    <t>1. Organization and Basis of Presentation Ultragenyx Pharmaceutical Inc. (the Company) is a biopharmaceutical company and was incorporated in California on April 22, 2010. The Company subsequently reincorporated in the state of Delaware in June 2011. The Company is focused on the identification, acquisition, development, and commercialization of novel products for the treatment of rare and ultra-rare diseases, with a focus on serious, debilitating genetic diseases. On November 15, 2017, the U.S. Food and Drug Administration (FDA), approved the Company’s first product, Mepsevii (vestronidase alfa), the first medicine approved for the treatment of children and adults with MPS VII, also known as Sly syndrome. Mepsevii is an intravenous enzyme replacement therapy for the treatment of MPS VII, a rare lysosomal storage disease that often leads to multi-organ dysfunction, pervasive skeletal disease, and death. The Company is conducting Phase 2 and Phase 3 studies of burosumab (KRN23 or UX023), an antibody targeting fibroblast growth factor 23 (FGF23), in pediatric and adult patients with X-linked hypophosphatemia (XLH) and a Phase 2 study in tumor induced osteomalacia (TIO), both rare diseases that impair bone mineralization; a Phase 3 study for UX007 in patients with glucose transporter type-1 deficiency syndrome (Glut1 DS), a brain energy deficiency, who are experiencing movement disorders; a Phase 2 clinical study of UX007 in patients severely affected by long-chain fatty acid oxidation disorders (LC-FAOD), a genetic disorder in which the body is unable to convert long chain fatty acids into energy and a Phase 1/2 open label clinical study of DTX 301, a n adeno-associated virus (AAV8) gene therapy product candidate designed for the treatment of patients with deficiency, the most common urea cycle disorder. In the course of its research activities, the Company has sustained operating losses and expects such annual losses to continue over the next several years. The Company’s ultimate success depends on the outcome of its research and development activities. Management expects to incur additional losses in the future to conduct product research and development and recognizes the need to raise additional capital to fully implement its business plan. Through December 31, 2017, the Company has relied primarily on the proceeds from equity offerings to finance its operations. The Company intends to raise additional capital through the issuance of equity, borrowings, or strategic alliances with partner companies. However, if such financing is not available at adequate levels, the Company will need to reevaluate its operating plans.</t>
  </si>
  <si>
    <t>Summary of Significant Accounting Policies</t>
  </si>
  <si>
    <t>Accounting Policies [Abstract]</t>
  </si>
  <si>
    <t>2. Summary of Significant Accounting Policies Basis of Consolidation The consolidated financial statements include the accounts of Ultragenyx Pharmaceutical Inc. and our wholly-owned subsidiaries. All intercompany balances and transactions have been eliminated. 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ll highly liquid investments with original maturities of three months or less from the date of purchase to be cash equivalents. Cash equivalents consist primarily of amounts invested in money market accounts.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short-term investments and investments with a maturity of greater than one year from the balance sheet date are reported as long-term investment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 Concentration of Credit Risk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bond issuers and other financial instruments to the extent recorded in the balance sheets . Concentrations on credit risk with respect to accounts receivable are limited due to the Company’s limited number of customer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ventory The Company values inventory at the lower of cost and net realizable value and determines the cost of inventory using the average-cost method. Inventories consist of currently approved product. The Company periodically reviews its inventories for excess amounts or obsolescence and writes down obsolete or otherwise unmarketable inventory to its estimated net realizable value. Restricted Cash Restricted cash primarily consists of money market accounts as collateral for its obligations under its facility leases of the Company’s corporate headquarters in Novato, California and for its facilities in Brisbane, California and Woburn and Cambridge, Massachusetts. 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 The useful lives of the property and equipment are as follows:
Research and development equipment
5 years
Furniture and office equipment
5 years
Computer equipment
3 years
Software
3-5 years
Leasehold improvements
Shorter of lease term or estimated useful life Intangible Assets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The Company’s intangible assets consist of acquired in-process research and development (IPR&amp;D) and an acquired contract asset. IPR&amp;D assets represent capitalized incomplete research projects that the Company acquired through business combinations. The Company tests its definite and indefinite-lived intangible assets for impairment annually during the fourth quarter and more frequently if events or changes in circumstances indicate that it is more likely than not that the asset is impaired.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 Company has not recorded any impairments nor made any adjustments to the useful lives of its assets since inception. 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The Company has not recorded any impairments since inception.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since inception. 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Revenue Recognition In May 2014, the Financial Revenue from Contracts with Customers (ASC 606) Product sales The Company sells Mepsevii The Company also recognizes revenue from sales of Mepsevii on a “named patient” basis, which are allowed in certain countries prior to the commercial approval of the product in the territory. Collaboration and license revenue The Company has certain license and collaboration agreements that are within the scope of ASC 808, Collaborative Agreements The Company also receives royalty revenues under certain of the Company’s license or collaboration agreements in exchange for license of intellectual property. If the Company does not have any future performance obligations under these license or collaborations agreements, royalty revenue is recorded as the underlying sales occur. The Company also recognizes collaboration and license revenue under certain of the Company’s license or collaboration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Leases The Company enters into lease agreements for its office and laboratory faciliti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Stock-based awards issued to employees, including stock options, restricted stock units (RSUs), and performance stock units (PSUs) are recorded at fair value as of the grant date and recognized as expense on a straight-line basis over the employee’s requisite service period (generally the vesting period). PSUs vest only if certain specified criteria are achieved and the employees’ continued service requirements are met; therefore, the expense recognition occurs when the likelihood of the PSUs being earned is deemed probable. Noncash stock compensation expense on awards expected to vest are recognized net of estimated forfeitures. In March 2016, the FASB issued ASU 2016-09, Compensation — Stock Compensation (Topic 718): Improvements to Employee Share-Based Payment Accounting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Dimension acquisit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 Business Combinations The Company applies the provisions of ASC Topic 805, “Business Combinations” (Topic 805) allocates Recent Accounting Pronouncements In February 2016, the FASB issued ASU No. 2016-02, Leases (Topic 842) In October 2016, the FASB issued ASU 2016-16, Income Taxes - Intra-Entity Transfers of Assets Other Than Inventory In November 2016, the FASB issued ASU 2016-18, Statement of Cash Flows (Topic 230): Restricted Cash In January 2017, the FASB issued ASU 2017-04, Intangibles – Goodwill and Other (Topic 350): Simplifying the Test for Goodwill Impairment</t>
  </si>
  <si>
    <t>Acquisition</t>
  </si>
  <si>
    <t>Business Combinations [Abstract]</t>
  </si>
  <si>
    <t>3. Acquisition On November 7
Cash payments
$
152,292
Fair value of vested stock options assumed
8,979
REGENX termination fee
2,850
Fair value of total consideration
$
164,121
The following table summarizes the fair values of assets acquired and liabilities assumed as of the date of acquisition (in thousands):
Cash and cash equivalents
$
12,338
Short-term investments
9,737
Other current assets
11,155
Property and equipment
6,580
In-process research and development
129,000
Bayer collaboration agreement
13,526
Accounts payable and accrued liabilities
(10,265
)
Notes payable
(4,944
)
Deferred tax liabilities
(47,412
)
Net identifiable net assets acquired
119,715
Goodwill
44,406
Net assets acquired
$
164,121
The transaction was accounted for as a business combination under the acquisition method of accounting as outlined in ASC 805, Business Combinations The Company recorded $47.4 million in non-current deferred tax liability resulting from the acquisition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goodwill balance is primarily attributed to the deferred tax liabilities arising on the temporary differences on IPR&amp;D assets between book and tax basis as well as the relating to the assembled workforce and expanded market opportunities when integrating Dimension’s research with the Company. The goodwill balance is not deductible for U.S. income tax purposes. The assumed notes payable of $4.9 million, along with any outstanding interest was repaid in December 2017. In connection with the acquisition, the Company recognized transaction costs of $6.0 million as selling, general and administrative expense. Pro Forma Financial Information The Company's consolidated statement of operations from November 7, 2017 through December 31, 2017 includes Dimension total revenue of $2.1 million and a net loss of $7.5 million. The following supplemental unaudited pro forma information presents the financial results as if the acquisition had occurred on January 1, 2016 (in thousands):
For the year ended December 31,
2017
2016
Total revenues
$
18,528
$
12,684
Net loss
341,737
306,596
The unaudited pro forma financial information include pro forma adjustments that assume the acquisition occurred on January 1, 2016. These items include adjustments to remove the impact of transaction costs related to the acquisition of $9.6 million for the year ended December 31, 2017 and to record the amortization of definite-lived intangible assets of $1.8 million and $11.1 million for the years ended December 31, 2017 and 2016, respectively. Other adjustments include reduction of interest income, amounts related to severance of certain employees, acceleration of certain equity awards, and adjustments to conform to the Company’s accounting policies on revenue.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t>
  </si>
  <si>
    <t>Fair Value Measurements</t>
  </si>
  <si>
    <t>Fair Value Disclosures [Abstract]</t>
  </si>
  <si>
    <t>4. Fair Value Measurements Financial assets and liabilities are recorded at fair value. The carrying amount of certain financial instruments, including cash and cash equivalents, accounts receivable,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and Level 2 assets. Where quoted prices are available in an active market, securities are classified as Level 1. Money market funds are classified as Level 1. Level 2 assets consist primarily of corporate bonds, asset backed securities, commercial paper and U.S. Government agency secur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 following table sets forth the fair value of the Company’s financial assets and liabilities remeasured on a recurring basis based on the three-tier fair value hierarchy (in thousands):
December 31, 2017
Level 1
Level 2
Level 3
Total
Financial Assets:
Money market funds
$
79,670
$
—
$
—
$
79,670
Corporate bonds
—
39,240
—
39,240
U.S. Government Treasury and agency securities
—
104,739
—
104,739
Total financial assets
$
79,670
$
143,979
$
—
$
223,649
December 31, 2016
Level 1
Level 2
Level 3
Total
Financial Assets:
Money market funds
$
123,536
$
—
$
—
$
123,536
Corporate bonds
—
207,726
—
207,726
Commercial paper
—
11,970
—
11,970
Asset-backed securities
—
27,713
—
27,713
U.S. Government Treasury and agency securities
—
111,931
—
111,931
Total financial assets
$
123,536
$
359,340
$
—
$
482,876</t>
  </si>
  <si>
    <t>Balance Sheet Components</t>
  </si>
  <si>
    <t>Investments Debt And Equity Securities [Abstract]</t>
  </si>
  <si>
    <t>5. Balance Sheet Components Cash Equivalents and Investments The fair values of cash equivalents, short-term investments, and long-term investments classified as available-for-sale securities, consisted of the following (in thousands):
December 31, 2017
Gross Unrealized
Amortized Cost
Gains
Losses
Estimated Fair Value
Money market funds
$
79,670
$
—
$
—
$
79,670
Corporate bonds
39,330
—
(90
)
39,240
U.S. Government Treasury and agency securities
105,029
—
(290
)
104,739
Total
$
224,029
$
—
$
(380
)
$
223,649
December 31, 2016
Gross Unrealized
Amortized Cost
Gains
Losses
Estimated Fair Value
Money market funds
$
123,536
$
—
$
—
$
123,536
Corporate bonds
207,909
14
(197
)
207,726
Commercial paper
11,970
—
—
11,970
Asset-backed securities
27,712
3
(2
)
27,713
U.S. Government Treasury and agency securities
112,166
10
(245
)
111,931
Total
$
483,293
$
27
$
(444
)
$
482,876
At December 31, 2017, the remaining contractual maturities of available-for-sale securities were less than two years. There have been no significant realized gains or losses on available-for-sale securities for the periods presented. All marketable securities with unrealized losses at December 31, 2017 have been in a loss position for less than twelve months or the loss is not material and were temporary in nature. We do not intend to sell the investments that are in an unrealized loss position before recovery of their amortized cost basis. Inventory Inventory consists of the following (in thousands):
December 31,
2017
2016
Work-in-process
$
737
$
—
Finished goods
20
—
Total inventory
$
757
$
—
Property and Equipment, net Property and equipment, net consists of the following (in thousands):
December 31,
2017
2016
Research and development equipment
$
7,696
$
2,154
Furniture and office equipment
2,873
2,595
Computer equipment
2,563
2,013
Software
4,182
3,931
Leasehold improvements
15,085
12,486
Construction-in-progress
429
37
Property and equipment, gross
32,828
23,216
Less accumulated depreciation
(10,991
)
(6,161
)
Property and equipment, net
$
21,837
$
17,055
Depreciation expense for the years ended December 31, 2017, 2016 and 2015 was $4.8 million, $3.4 million and $1.4 million respectively. Amortization of leasehold improvements and software is included in depreciation expense. Accrued Liabilities Accrued liabilities consists of the following (in thousands):
December 31,
2017
2016
Research and clinical study expenses
$
17,141
$
18,593
Payroll and related expenses
26,527
17,226
Repayment liability under collaboration agreement
3,681
13,650
Contract liability
5,986
—
Other
8,092
5,085
Total accrued liabilities
$
61,427
$
54,554</t>
  </si>
  <si>
    <t>Intangible Assets, Net</t>
  </si>
  <si>
    <t>Intangible Assets Net Excluding Goodwill [Abstract]</t>
  </si>
  <si>
    <t>6. Intangible Assets, net In connection with the acquisition as described in Note 3 “Acquisition" the Company recognized IPR&amp;D assets of $129.0 million and a contract asset of $13.5 million. The estimated fair value of these intangible assets was measured using Level 3 inputs as of the acquisition date. IPR&amp;D assets represent the fair value of acquired programs to develop an AAV gene therapy for OTC deficiency and to develop an AAV gene therapy for glycogen storage disease type Ia. The fair value of IPR&amp;D assets acquired was determined based on the discounted present value of each research project’s projected cash flows using an income approach, including the application of probability factors related to the likelihood of success of the program reaching final development and commercialization. Additionally, the projections consider the relevant market sizes and growth factors, estimated future cash flows from product sales resulting from completed products and in-process projects and timing and costs to complete the in-process projects. The rates utilized to discount the net cash flows to their present value are commensurate with the stage of development of the projects and uncertainties in the economic estimates used in the projections. IPR&amp;D assets are considered to be indefinite-live until the completion or abandonment of the associated research and development efforts. The contract asset represents the fair value of the agreement with Bayer HealthCare LLC to research, develop, and commercialize AAV gene therapy products for treatment of hemophilia A. The fair value of the contract asset was determined based on the discounted present value of the estimated net future income and would be amortized to research and development expense over the research term which is expected to be complete in 2019. The Company recorded research and development expense of $1.0 million for the period from November 7, 2017 through December 31, 2017 related to the amortization of the asset. As of December 31, 2017, the estimated future amortization expense associated with the contract asset is $10.5 million in 2018 and $2.0 million in 2019.</t>
  </si>
  <si>
    <t>License and Research Agreements</t>
  </si>
  <si>
    <t>Research Grant Agreement [Abstract]</t>
  </si>
  <si>
    <t xml:space="preserve">7. License and Research Agreements Saint Louis University License Agreement In November 2010, the Company entered into a license agreement with Saint Louis University (SLU). Under the terms of this license agreement, SLU granted the Company an exclusive worldwide license to make, have made, use, import, offer for sale, and sell therapeutics related to SLU’s beta-glucuronidase product for use in the treatment of human diseases. The Company made a milestone payment of $0.1 million upon approval of Mepsevii for treatment of MPS 7. The Company is required to pay to SLU a low single-digit royalty on net sales of the licensed products in any country or region, upon reaching a certain level of cumulative worldwide sales of the product, if such product sales are ever achieved. St. Jude Children’s Research Hospital License Agreement In September 2012, the Company entered into a license agreement with St. Jude Children’s Research Hospital (St. Jude). Under the terms of this license agreement, St. Jude granted the Company an exclusive license under certain know-how to research, develop, make, use, offer to sell, import, and otherwise commercialize and exploit St. Jude’s protective protein, cathepsin, a protein product to treat, prevent, and/or diagnose galactosialidosis and other monogenetic diseases. The Company will pay to St. Jude a royalty of less than 1% on net sales of the licensed products in the licensed territories, if such product sales are ever achieved. Baylor Research Institute License Agreement In September 2012, the Company entered into a license agreement with Baylor Research Institute (BRI). Under the terms of this license agreement, BRI exclusively licensed to the Company its territories for certain intellectual property related to triheptanoin. The Company may make future payments of up to $10.5 million contingent upon attainment of various development milestones and $7.5 million contingent upon attainment of various sales milestones. Additionally, the Company will pay to BRI a mid-single digit royalty on net sales of the licensed product in the licensed territories, if such product sales are ever achieved. Kyowa Hakko Kirin Collaboration and License Agreement In August 2013, the Company entered into a collaboration and license agreement with Kyowa Hakko Kirin Co., Ltd. (KHK). Under the terms of this collaboration and license agreement, as amended, the Company and KHK will collaborate on the development and commercialization of certain products containing burosumab in the field of orphan diseases in the United States and Canada, or the profit share territory, and in the European Union and Switzerland,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also be the lead party for core development activities conducted in Japan and Korea, for which the core development plan is limited to clinical trials mutually agreed to by the Company and KHK. The Company will share the costs for development activities in the profit share territory and the European territory conducted pursuant to the development plan before the applicable transition date equally with KHK, and KHK shall be responsible for 100% of the costs for development activities in Japan and Korea. On the applicable transition date in the profit share territory and the European territory, KHK will become the lead party and be responsible for the costs of the development activities. However, the Company will continue to share the costs of the studies commenced prior to the applicable transition date equally with KHK. The Company has the primary responsibility for conducting certain research and development services. If burosumab is approved, the Company and KHK will share commercial responsibilities and profits in the profit share territory until the applicable transition date and KHK will commercialize burosumab in the European territory. The Company will develop and commercialize burosumab in Latin America. KHK will manufacture and supply burosumab for clinical use globally and will manufacture and supply burosumab for commercial use in the profit share territory and Latin America. The remaining profit or loss from commercializing products in the profit-share territory, until the applicable transition date, will be shared between the Company and KHK on a 50/50 basis. Thereafter, the Company will be entitled to receive a tiered double-digit revenue share in the mid-to-high 20% range in the profit share territory. Net proceeds from the anticipated sale of the priority review voucher, if received, will be shared equally with KHK. In May 2017, the Company signed an agreement with a wholly-owned subsidiary of KHK pursuant to which the Company was granted the right to commercialize burosumab in Turkey. KHK’s subsidiary has the option to assume responsibility for commercialization efforts from the Company, after a certain minimum period . The Company is accounting for the agreement as a collaboration arrangement as defined in ASC 808, Collaborative Agreements. As of December 31, 2017 and 2016, the Company had receivables in the amount of $10.3 million and $8.6 million, respectively, for this collaboration arrangement. Arcturus Research Collaboration and License Agreement In October 2015, the Company entered into a Research Collaboration and License Agreement with Arcturus Therapeutics, Inc. (Arcturus). The Company and Arcturus are collaborating on the research and development of therapies for select rare diseases. As consideration for entering into the arrangement, the Company paid Arcturus an upfront fee of $10.0 million. Arcturus has the primary responsibility for conducting certain research services, funded by the Company, and the Company will be responsible for development and commercialization costs. Takeda License and Collaboration and Purchase Agreements In June 2016, the Company executed a collaboration and license agreement with Takeda Pharmaceutical Company Limited (Takeda). Pursuant to the agreement, which became effective in July 2016, the Company obtained an exclusive license for a pre-clinical compound from Takeda in a pre-determined field of use. The Company is responsible for the development costs for the pre-clinical compound and the identified option product pursuant to an initial development plan. Because the license to the pre-clinical compound has no alternative future use, the estimated fair value of $0.7 million was recorded as a research and development expense upon acquisition. Any products resulting from the pre-clinical compound or the identified option product is referred to in this report as the “licensed product.” The Company discontinued the development efforts on the pre-clinical compound in the pre-determined field of use and the identified option product. As part of the agreement, the Company and Takeda established a five-year research collaboration whereby the parties may mutually agree to add additional option products candidates to the collaboration, in which case the Company will bear the cost of the development activities, with certain exceptions. In July 2016, the Company consummated a common stock purchase agreement, executed in conjunction with the collaboration and license agreement, whereby Takeda purchased 374,590 shares of the Company’s common stock for $40.0 million in cash. The fair market value of the common stock issued to Takeda was $27.3 million, based on the closing stock price of $72.95 on the date of issuance, resulting in a $12.7 million premium paid to the Company. The Company also received a put option to require Takeda to purchase an additional $25.0 million in shares of the Company’s common stock which was exercised in October 2016, whereby Takeda purchased 352,530 shares of the Company’s common stock for $25.0 million in cash. Takeda is subject to a five-year standstill (subject to customary exceptions or release). The Company estimated the fair value of the put options to be $0.9 million and recorded the put options in additional paid-in capital. The Company also granted Takeda an exclusive option for Asian rights, for a limited period, to any licensed products and any additional products resulting from the collaboration, as well as an option to exclusively license one of the Company’s products for development and commercialization in Japan. If Takeda exercises any of its option rights to license a product pursuant to the agreement, Takeda will pay for the development costs within the licensed territory, will share in a portion of the global development costs, and will make a milestone payment upon regulatory approval. Takeda will also owe royalties on net sales in the licensed territory for any licensed product, depending on the development stage when the product is licensed as well as sales levels. The royalties related to the option to license the Company’s product, as well as the additional product are subject to future good faith negotiations at the time that the option is exercised. The research and license agreement and the stock purchase agreement are being accounted for as one arrangement because they were entered into at the same time with interrelated financial terms. The Company analogized to Topic 606 The Company is responsible for the costs under the initial development plan. A significant portion of this work is performed by Takeda which has an estimated cost of approximately $10.0 million to $11.2 million and is subject to changes as development activities are adjusted and cost estimates are refined. The Company concluded that the payment to Takeda is not in return for a distinct service that Takeda transfers to the Company, therefore, the payment made to Takeda is accounted for as a reduction in the transaction price. As of December 31, 2017, the Company concluded that $3.1 million of the estimated transaction price should not be constrained because it is probable that a significant reversal in the amount to be recognized will not occur. The unconstrained transaction price was allocated to the distinct performance obligations on a relative standalone selling price basis. The Company recorded $2.5 million for the year ended December 31, 2017, respectively, as a reduction of research and development expenses by measuring the progress toward complete satisfaction of the individual performance obligation using an input measure. The Company concluded that the remaining transaction price should continue to be constrained as of December 31, 2017. The Company will continue to re-evaluate the application of the constraint to the transaction price at each reporting period end date. Costs incurred by the Company associated with co-development activities performed under this collaboration are included in research and development expense in the accompanying consolidated statements of operations. As of December 31, 2017 and 2016, the Company had a repayment liability in the amount of $3.7 million and $14.3 million, respectively, and a contract liability in the amount of $0.6 million as of December 31, 2017 and none as of December 31, 2016. University of Pennsylvania The Company has an agreement with University of Pennsylvania School of Medicine (Penn) to sponsor certain research related to liver and hemophilia gene therapy. In consideration for funding such research, Penn granted the Company an option to obtain a worldwide, non-exclusive or exclusive, royalty-bearing license, with the right to sublicense, under certain patent rights conceived, created or reduced to practice in the conduct of the research. The Company is required to reimburse Penn for filing, prosecuting and maintaining such patent rights unless and until the Company declines to exercise its option. Penn provides the Company with task-based, scientific reports of progress and results of the research, and granted the Company a royalty-free, nontransferable, non-exclusive right to copy and distribute any research reports furnished to the Company for any reasonable purpose, provided the results are not made publicly available until certain conditions are met, and the right to use, disclose and otherwise exploit the research results for any reasonable purpose, subject to similar restrictions on our public disclosure of the research results. Otherwise, the sponsored research agreement contains customary confidentiality provisions. The Company also has a research, collaboration, and license agreement with Penn, which provides the terms for the Company and Penn to collaborate with respect to the pre-clinical development of gene therapy products for the treatment of certain indications. Under the agreement, Penn granted the Company an exclusive, worldwide license to certain patent rights arising out of the research program, subject to certain retained rights, and a non-exclusive, worldwide license to certain Penn intellectual property, in each case to research, develop, make, have made, use, sell, offer for sale, commercialize and import licensed products in each indication for the term of the agreement. The Company will fund the cost of the research program in accordance with a mutually agreed-upon research budget and will be responsible for clinical development, manufacturing and commercialization of each indication. The Company will make milestone payments of up to $5.0 million for each indication, if certain development milestones are achieved over time, as well as low to mid-single digit royalties on net sales of each licensed product. The Company will also make milestone payments per approved product if certain commercial milestones are achieved. REGENXBIO, Inc. The Company has a license agreement with REGENX, for an exclusive, sublicensable, worldwide commercial license under certain intellectual property for preclinical and clinical research and development, and commercialization of drug therapies using REGENX 's licensed patents for the treatment of hemophilia A, hemophilia B, OTC deficiency and GSD1a. The Company will pay an annual fee and certain milestone fees per disease indication, low to mid single-digit royalty percentages on net sales of licensed products, and milestone and sublicense fees owed by REGENX to its licensors, contingent upon the attainment of certain development activities as outlined in the agreement. The Company also has an option and license agreement with REGENX 1 Bayer HealthCare LLC The Company has an agreement with Bayer Healthcare LLC (Bayer) to research, develop and commercialize AAV gene therapy products for treatment of hemophilia A (DTX 201). Under this agreement, Bayer has been granted an exclusive license to develop and commercialize one or more novel gene therapies for hemophilia A. The Company is responsible for the development of DTX201 under the agreement through a proof-of-concept (POC) clinical trial, in accordance with the mutually agreed upon research budget. Upon the successful demonstration of clinical POC, the agreement requires that Bayer use commercially reasonable efforts to manage and fund any subsequent clinical trials and commercialization of gene therapy products for treatment of hemophilia A. Bayer will have worldwide rights to commercialize the potential future product. Bayer is responsible to fund certain research and development services performed by the Company in the performance of its obligations under the annual research plan and budget. Under the terms of the agreement with Bayer, the Company is eligible to receive development and commercialization milestone payments of up to $232.0 million, as well as, royalty payments ranging in the high single-digit to low double-digit percentages, not exceeding the mid-teens, of net sales of licensed products. In December 2017, the first milestone was achieved and the Company invoiced Bayer $5.0 million for the milestone. As of the acquisition date of November 7, 2017, the Company valued the contract under ASC 805 Business Combinations The Company also evaluated the agreement under ASC 606 Revenue from Contracts with Customers, </t>
  </si>
  <si>
    <t>Equity</t>
  </si>
  <si>
    <t>Equity [Abstract]</t>
  </si>
  <si>
    <t xml:space="preserve">8. Equity At-the-Market Offerings In July 2016, the Company entered into an At-The-Market (ATM) sales agreement with Cowen and Company, LLC (Cowen), whereby the Company sold $150.0 million in aggregate proceeds of common stock, through Cowen as our sales agent. During the years ended December 31, 2017 and 2016, the Company sold 912,351 and 1,159,415 shares of common stock, resulting in net proceeds of approximately $67.6 million and $79.5 million, respectively, after commissions and other offering costs. In July 2017, the Company entered into an additional ATM sales agreement with Cowen whereby the Company may sell up to $150.0 million in aggregate proceeds of common stock from time to time, through Cowen as its sales agent. During the year ended December 31, 2017, the Company sold an additional 1,338,866 shares of common stock, resulting in net proceeds of approximately $64.3 million, after commissions and other offering costs. Common Stock Warrants As of December 31, 2017 and 2016, there was an aggregate of 149,700 . </t>
  </si>
  <si>
    <t>Stock-Based Awards</t>
  </si>
  <si>
    <t>Disclosure Of Compensation Related Costs Sharebased Payments [Abstract]</t>
  </si>
  <si>
    <t>9. Stock-Based Awards Equity Plan Awards In 2011, the Company adopted the 2011 Equity Incentive Plan (the 2011 Plan). The 2011 Plan provides for the granting of stock-based awards to employees, directors, and consultants under terms and provisions established by the board of directors. In 2014, the Company adopted the 2014 Incentive Plan (the 2014 Plan). The 2014 Plan had 2,250,000 shares of common stock available for future issuance at the time of its inception, which included 655,038 shares available under the 2011 Plan, which were transferred to the 2014 Plan upon adoption. No further grants subsequent to the IPO were made under the 2011 Plan. The 2014 Plan provides for automatic annual increases in shares available for grant, beginning on January 1, 2015 through January 1, 2024. Under the terms of the 2014 Plan, awards may be granted at an exercise price not less than fair market value. For employees holding more than 10% of the voting rights of all classes of stock, the exercise prices for awards must be at least 110% of fair market of the common stock on the grant date, as determined by the board of directors. The term of an award granted under the 2014 Plan may not exceed ten years. Typically, the vesting schedule for option grants to the employees provides that 1/4 of the grant vests upon the first anniversary of the date of grant, with the remainder of the shares vesting monthly thereafter at a rate of 1/48 of the total shares subject to the option. The vesting schedule for RSU grants provides that 1/4 of the grant vests upon the annual anniversary of the date of grant over the period of four years. As part of the acquisition of Dimension (discussed in Note 3 “Acquisition”), the Company assumed an equivalent 639,897 options to purchase shares of common stock of the Company from the equity plans of Dimension. No further grants subsequent to the acquisition are available under these equity plans. As of December 31, 2017, an aggregate of 9,732,069 shares of common stock have been authorized for issuance under all equity award plans. Stock Option Activity The following table summarizes activity under the Company’s stock option plans, including the 2011 Plan, the 2014 Plan, the assumed equity awards from the Dimension plans and related information:
Options Outstanding
Number of Options
Weighted- Average Exercise
Weighted-Average Remaining Contractual Term
Aggregate Intrinsic Value
(In
Outstanding — December 31, 2014
2,739,475
$
16.15
8.43
$
79,840
Options granted
2,013,350
90.60
Options exercised
(795,825
)
8.65
Options cancelled
(130,037
)
31.49
Outstanding — December 31, 2015
3,826,963
$
56.36
8.58
$
217,386
Options granted
1,435,995
67.00
Options exercised
(425,922
)
21.21
Options cancelled
(407,564
)
70.87
Outstanding — December 31, 2016
4,429,472
$
61.85
8.22
$
79,135
Options granted
1,328,860
71.99
Options assumed
639,897
27.97
Options exercised
(478,470
)
16.25
Options cancelled
(520,349
)
78.70
Outstanding — December 31, 2017
5,399,410
$
62.75
7.40
$
37,687
Vested and exercisable — December 31, 2017
2,709,510
$
53.53
6.22
$
34,558
Vested and expected to vest — December 31, 2017
5,216,110
$
62.50
7.35
$
37,528
The aggregate intrinsic values of options outstanding, vested and exercisable, and vested and expected to vest were calculated as the difference between the exercise price of the options and the fair value of the Company’s common stock. The total intrinsic value of options exercised during the years ended December 31, 2017, 2016, and 2015 was $20.4 million, $22.2 million and $59.0 million, respectively. Cash received from the exercise of options was $7.8 The weighted-average estimated fair value of stock options granted was $44.20, $40.49 and $54.90 per share of the Company’s common stock during the years ended December 31, 2017, 2016, and 2015, respectively. The total estimated fair value of options vested during the years ended December 31, 2017, 2016, and 2015 was $49.1 million, $43.8 million, and $10.7 million, respectively. Restricted Stock Units The following table summarizes activity under the Company’s Restricted Stock Units (RSUs) from the 2014 Plan and related information:
RSUs Outstanding
Number of Shares
Weighted- Average Grant Date Fair Value
Unvested — December 31, 2014
31,000
$
53.23
RSUs granted
187,260
89.67
RSUs released
(18,209
)
54.72
RSUs cancelled
(2,900
)
84.89
Unvested — December 31, 2015
197,151
$
87.24
RSUs granted
477,816
66.83
RSUs released
(52,273
)
82.59
RSUs cancelled
(48,950
)
78.04
Unvested — December 31, 2016
573,744
$
71.45
RSUs granted
516,161
71.58
RSUs released
(156,021
)
71.93
RSUs cancelled
(112,324
)
76.78
Unvested — December 31, 2017
821,560
$
70.71
The fair value of the RSUs is determined on the grant date based on the fair value of the Company’s common stock. The fair value of the RSUs is recognized as expense ratably over the vesting period of one to four years. The total fair value of the 156,021 shares vested during 2017 was approximately $11.2 million with an aggregate intrinsic value of the shares of $9.2 million. Performance Stock Units In December 2017, the Company granted 508,850 performance stock units (PSUs) to certain employees at a grant date fair value of $48.03 per share of the Company’s common stock, of which no shares vested during 2017. These PSUs are subject to vest only if certain specified criteria are achieved and the employees’ continued service with the Company after achievement of the specified criteria. Stock-based compensation for these PSUs is recognized over the service period beginning in the period the Company determines it is probable that the performance criteria will be achieved. In December 2017, the Company began recognizing stock compensation expense on one of the criteria as the outcome was deemed probable. Employee Stock Purchase Plan In January 2014, the Company adopted the 2014 Employee Stock Purchase Plan (ESPP) and had reserved a total of 600,000 shares of common stock for issuance under the ESPP. The ESPP provides for automatic annual increases in shares available for grant, beginning on January 1, 2015 through January 1, 2024. Eligible employees may purchase common stock at 85% of the lesser of the fair market value of common stock on the offering date or the purchase date with a six-month look-back feature. ESPP purchases are settled with common stock from the ESPP’s previously authorized and available pool of shares. During the year ended December 31, 2017, the Company issued 62,412 shares of common stock under the ESPP. Stock-Based Compensation Expense Total stock-based compensation recognized was as follows (in thousands):
Year Ended December 31,
2017
2016
2015
Research and development
$
38,212
$
29,412
$
17,100
Selling, general and administrative
29,802
18,897
7,784
Total stock-based compensation expense
$
68,014
$
48,309
$
24,884
As of December 31, 2017, the total unrecognized compensation expense related to unvested equity awards, net of estimated forfeitures, was $165.3 million, which the Company expects to recognize over an estimated weighted-average period of 2.52 years. In determining the estimated fair value of the stock options and ESPP,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As the Company does not have sufficient historical stock price information from the Company to meet the expected life of the stock-based awards, our approach to estimating expected volatility is to phase in our own common stock trading history and supplement the remaining historical information with a blended volatility from the trading history from the common stock of the set of comparable publicly traded biopharmaceutical companies. When selecting comparable publicly traded biopharmaceutical companies on which to base the expected stock price volatility, we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average volatility for comparable publicly traded biopharmaceutical companies over a period equal to the expected term of the stock option grants is used to supplement the Company’s historical volatility. We will continue to apply this process until a sufficient amount of historical information regarding the volatility of our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was estimated at the date of grant using a Black-Scholes option-pricing model with the following weighted-average assumptions:
Year Ended December 31,
2017
2016
2015
Expected term (years)
6.23
6.23
6.23
Expected volatility
65%
65%
65%
Risk-free interest rate
2.1%
1.5%
1.8%
Expected dividend rate
0.0%
0.0%
0.0%</t>
  </si>
  <si>
    <t>Defined Contribution Plan</t>
  </si>
  <si>
    <t>Defined Contribution Pension And Other Postretirement Plans Disclosure [Abstract]</t>
  </si>
  <si>
    <t xml:space="preserve">10. Defined Contribution Plan Since 2013, the Company has sponsored a 401(k) retirement plan, in which substantially all of its full-time employees are eligible to participate. Eligible participants may contribute a percentage of their annual compensation to this plan, subject to statutory limitations. Prior to 2015, the Company had not provided any contributions to the plan. The Company recorded $2.1 million, $1.5 million, and $0.6 million as contribution expenses for the years ended December 31, 2017, 2016, and 2015, respectively. </t>
  </si>
  <si>
    <t>Income Taxes</t>
  </si>
  <si>
    <t>Income Tax Disclosure [Abstract]</t>
  </si>
  <si>
    <t xml:space="preserve">11. Income Taxes The components of the Company’s loss before income taxes were as follows (in thousands):
Year Ended December 31,
2017
2016
2015
Domestic
$
250,917
$
192,287
$
145,618
Foreign
67,421
53,552
—
Total loss before income taxes
$
318,338
$
245,839
$
145,618
The components of the Company’s income tax provision were as follows (in thousands):
Year Ended December 31,
2017
2016
2015
Current provision for income taxes:
Federal
$
—
$
—
$
—
State
5
—
—
International
42
35
—
Total current tax provision
47
35
—
Deferred tax benefit:
Federal
(16,243
)
—
—
State
(3
)
—
—
International
—
—
—
Total deferred tax benefit
(16,246
)
—
—
Total (benefit from) provision for income taxes
$
(16,199
)
$
35
$
—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effective tax rate of our provision for income taxes differs from the federal statutory rate as follows:
Year Ended December 31,
2017
2016
2015
Federal statutory income tax rate
34.0
%
34.0
%
34.0
%
State income taxes, net of federal benefit
—
1.3
7.5
Federal tax credits
9.0
13.7
5.9
Other
(0.9
)
(0.3
)
0.8
Nondeductible permanent items
—
—
—
Stock-based compensation
(0.6
)
(1.4
)
(1.3
)
Uncertain tax positions
(1.8
)
2.0
(7.7
)
Change in valuation allowance
(32.5
)
(41.9
)
(39.2
)
Foreign rate differential
(7.2
)
(7.4
)
—
Change in federal tax rate
5.1
—
—
Provision for income taxes
5.1
—
—
The tax effect of temporary differences that give rise to significant portions of the deferred tax assets is presented below (in thousands):
Year Ended December 31,
2017
2016
Deferred tax assets:
Loss carryforwards
$
154,949
$
102,960
Tax credits
119,542
78,324
Stock options
21,336
16,084
Accruals and reserves
5,939
10,039
Fixed assets and intangibles
1,194
3,014
Other
1,286
1,950
Gross deferred tax assets
304,246
212,371
Valuation allowance
(304,246
)
(212,371
)
Total deferred tax assets
—
—
Deferred tax liabilities:
In-process research and development
(31,166
)
—
Net deferred tax assets (liabilities)
$
(31,166
)
$
—
As of December 31, 2017 and 2016, the Company had $422.3 million and $315.5 million of federal net operating loss carryforwards available to reduce future taxable income that will begin to expire in 2030. As of December 31, 2017 and 2016, the Company had $457.7 million and $259.8 million of state net operating loss carryforwards available to reduce future taxable income that will begin to expire in 2030. As of December 31, 2017 and 2016, the Company had federal research tax credit carryforwards of $4.5 million and $2.5 million available to reduce future tax liabilities that will begin to expire in 2030. As of December 31, 2017 and 2016, the Company had state research credit carryforwards of $12.4 million and $6.7 million available to reduce future tax liabilities that will be carried forward indefinitely. As of December 31, 2017 and 2016, the Company had federal Orphan Drug Credits of $124.6 million and $84.3 million available to reduce future tax liabilities that will begin to expire in 2031. The Company’s ability to use net operating loss and tax credit carryforwards to reduce future taxable income and liabilities may be subject to annual limitations pursuant to Internal Revenue Code Sections 382 and 383 as a result of ownership changes in the past and future. As a result of ownership changes in 2012 and 2011, $3.6 million of federal net operating loss carryforwards, $3.6 million of state net operating loss carryforwards, and $0.2 million of federal tax credits are permanently limited. Deferred tax assets for net operating losses and tax credits have been reduced and a corresponding adjustment to the valuation allowance has been recorded. On November 7, 2017, the Company acquired Dimension (see Note 3 “Acquisition”). The Company recorded a $47.4 million deferred tax liability relating to the tax impact of future GAAP amortization or potential impairments associated with the identified intangible assets acquired, which are indefinitely lived assets and are not currently deductible for tax purposes. Due to the reduction of the US corporate tax rate to 21% in the period subsequent to the acquisition, the Company recorded a net decrease to the deferred tax liability of $16.2 million with a corresponding benefit from income taxes of $16.2 million for the year ended December 31, 2017. The valuation allowance increased by $91.9 million and $102.9 million during the year ended December 31, 2017 and 2016, respectively. On December 22, 2017, the U.S. government enacted comprehensive tax legislation commonly referred to as the Tax Cuts and Jobs Act (Tax Act). The Company has calculated its best estimate of the impact of the Tax Act in its year end income tax provision in accordance with its understanding of the Tax Act and guidance available as of the date of this filing. The provisional amount related to the remeasurement of certain deferred tax assets and liabilities based on the rates at which they are expected to reverse in the future was a net decrease related to deferred tax assets and deferred tax liabilities of $70.5 million, with a corresponding net adjustment to benefit from income taxes of $16.1 million and offsetting change in valuation allowance of $86.6 million for the year ended December 31, 2017. The Company does not expect a material impact related to the one-time transition tax on the mandatory deemed repatriation of foreign earnings.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adjustment to deferred taxes was a provisional amount and a reasonable estimate at December 31, 2017. The determination of the benefit from (provision for) income taxes requires complex estimations, significant judgments and significant knowledge and experience concerning the applicable tax laws. Given that the Company is still in the transition period for the accounting for income tax effects of the Tax Act, the current assessment on deferred tax assets (liabilities) is based on the currently available information and guidance. If in the future any element of the tax reform changes the related accounting guidance for income tax, it could affect the Company’s income tax position and the Company may need to adjust the benefit from (provision for) income taxes accordingly. The Company recorded unrecognized tax benefits for uncertainties in income taxes. A reconciliation of the Company’s unrecognized tax benefits for the years ended December 31, 2017, 2016, and 2015 is as follows (in thousands):
December 31,
2017
2016
2015
Balance at beginning of year
$
13,505
$
24,010
$
7,275
Additions based on tax positions related to current year
9,338
6,777
15,628
Additions for tax positions of prior years
5,534
877
5,505
Reductions for tax positions of prior years
—
(18,159
)
(4,398
)
Balance at end of year
$
28,377
$
13,505
$
24,010
The entire amount of the unrecognized tax benefits would not impact the Company’s effective tax rate if recognized. The Company has elected to include interest and penalties as a component of tax expense. During the years ended December 31, 2017 and 2016, the Company did not recognize accrued interest and penalties related to unrecognized tax benefits. The Company does not anticipate that the amount of existing unrecognized tax benefits will significantly increase or decrease during the next year. It is our intention to reinvest the earnings of our non-U.S. subsidiaries in their operations. As of December 31, 2017, the Company had not made a provision for U.S. income taxes or foreign withholding taxes on a nominal amount of the excess of the amount of net income for financial reporting over the tax basis of investments in foreign subsidiaries that are essentially permanent in duration. Generally, such amounts become subject to U.S. taxation upon repatriation as dividends and under certain other circumstances. If these earnings were repatriated to the U.S., the deferred tax liability associated with these temporary differences would result in a nominal amount. The Company files income tax returns in the U.S. federal, California, and other state tax jurisdictions. The federal and state income tax returns from inception to December 31, 2017 remain subject to examination. </t>
  </si>
  <si>
    <t>Commitments and Contingencies</t>
  </si>
  <si>
    <t>Commitments And Contingencies Disclosure [Abstract]</t>
  </si>
  <si>
    <t xml:space="preserve">12. Commitments and Contingencies Facilities The Company leases office space and research, testing and manufacturing laboratory space in various facilities in Novato and Brisbane, California and in Cambridge and Woburn, Massachusetts, under operating agreements expiring at various dates through 2026. Certain of the leases provide for options by the Company to extend the lease for multiple five-year renewal periods and also provide for annual minimum increases in rent, usually based on a consumer price index or annual minimum increases. The Company recognizes rent expense on a straight-line basis over the noncancelable term of its operating lease. Rent expense was $4.5 million, $3.3 million, and $1.4 million during the years ended December 31, 2017, 2016 and 2015, respectively. Other Commitments The Company has various manufacturing, clinical, research, and other contracts with vendors in the conduct of the normal course of its business. Other than as noted below, contracts are terminable, with varying provisions regarding termination. If a contract with a specific vendor were to be terminated, the Company would only be obligated for the products or services that the Company had received at the time the termination became effective. As of December 31, 2017, the aggregate future minimum lease payments under the noncancelable operating lease arrangements and future payments under contractually binding manufacturing and service agreements are as follows (in thousands):
Year Ending December 31,
Leases
Manufacturing and Services
2018
$
6,210
$
7,542
2019
5,293
1,224
2020
3,727
62
2021
2,477
—
2022
2,413
—
Thereafter
9,033
—
$
29,153
$
8,828
Contingencies While there are no material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t>
  </si>
  <si>
    <t>Net Loss per Share</t>
  </si>
  <si>
    <t>Earnings Per Share [Abstract]</t>
  </si>
  <si>
    <t>13. Net Loss per Share The following table sets forth the computation of the basic and diluted net loss per share during the years ended December 31, 2017, 2016 and 2015 (in thousands, except share and per share data):
Year Ended December 31,
2017
2016
2015
Numerator:
Net loss
$
(302,139
)
$
(245,874
)
$
(145,618
)
Denominator:
Weighted-average shares used to compute net loss per share, basic and diluted
42,453,135
39,586,908
36,782,603
Net loss per share, basic and diluted
$
(7.12
)
$
(6.21
)
$
(3.96
) The following weighted-average outstanding common stock equivalents were excluded from the computation of diluted net loss per share for the periods presented because including them would have been antidilutive:
Year Ended December 31,
2017
2016
2015
Options to purchase common stock, RSUs, and PSUs
5,862,784
4,699,111
3,368,507
Employee stock purchase plan
2,728
7,933
—
Common stock warrants
149,700
149,700
195,762
6,015,212
4,856,744
3,564,269</t>
  </si>
  <si>
    <t>Other Comprehensive Income Loss Net Of Tax Period Increase Decrease [Abstract]</t>
  </si>
  <si>
    <t xml:space="preserve">14. Accumulated Other Comprehensive Income (Loss) Total accumulated other comprehensive income (loss) consisted of the following (in thousands) :
Unrealized Gain (Loss) on Securities Available-for-Sale
Foreign Currency Translation Adjustments
Accumulated Other Comprehensive Income (Loss)
December 31, 2014
$
(174
)
$
—
$
(174
)
Current period other comprehensive loss
(694
)
—
(694
)
December 31, 2015
(868
)
—
(868
)
Current period other comprehensive income
451
1,322
1,773
December 31, 2016
(417
)
1,322
905
Current period other comprehensive income (loss)
35
(10,110
)
(10,075
)
Reclassification from accumulated other comprehensive income
—
3,490
3,490
December 31, 2017
$
(382
)
$
(5,298
)
$
(5,680
) </t>
  </si>
  <si>
    <t>Quarterly Financial Data (unaudited)</t>
  </si>
  <si>
    <t>Quarterly Financial Data [Abstract]</t>
  </si>
  <si>
    <t xml:space="preserve">15. Quarterly Financial Data (unaudited) 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in thousands, except share and per share data):
2017
March 31,
June 30,
September 30,
December 31,
Revenue
$
—
$
—
$
198
$
2,414
Operating expenses
69,954
78,441
83,911
99,248
Net loss
(68,290
)
(72,891
)
(79,227
)
(81,731
)
Net loss per share, basic and diluted
$
(1.63
)
$
(1.72
)
$
(1.87
)
$
(1.89
)
2016
March 31,
June 30,
September 30,
December
Revenue
$
—
$
17
$
111
$
5
Operating expenses
53,622
58,070
65,894
70,554
Net loss
(52,757
)
(56,923
)
(64,907
)
(71,287
)
Net loss per share, basic and diluted
$
(1.35
)
$
(1.46
)
$
(1.64
)
$
(1.75
) </t>
  </si>
  <si>
    <t>Subsequent Events</t>
  </si>
  <si>
    <t>Subsequent Events [Abstract]</t>
  </si>
  <si>
    <t xml:space="preserve">ULTRAGENYX PHARMACEUTICAL INC. Notes to Consolidated Financial Statements 16. Subsequent Events ATM Offering During the period of January 1, 2018 through February 21, 2018, the Company sold an additional 240,417 shares of common stock, resulting in net proceeds of approximately $11.8 million, after commissions and other offering costs. Priority Review Voucher sale On January 10, 2018, the Company completed the sale of a PRV to Novartis Pharma AG for $130.0 million. The Company had received the PRV from the FDA in connection with the approval of Mepsevii Underwritten Public Offering In January 2018, the Company completed an underwritten public offering in which 5,043,860 shares of common stock were sold, which included 657,895 shares purchased by the underwriters pursuant to an option granted to them in connection with the offering, at a public offering price of $57.00 per share. The total proceeds that the Company received from the offering were approximately $271.0 million, net of underwriting discounts and commissions. </t>
  </si>
  <si>
    <t>Summary of Significant Accounting Policies (Policies)</t>
  </si>
  <si>
    <t>Basis of Consolidation</t>
  </si>
  <si>
    <t>Basis of Consolidation The consolidated financial statements include the accounts of Ultragenyx Pharmaceutical Inc. and our wholly-owned subsidiaries. All intercompany balances and transactions have been eliminated.</t>
  </si>
  <si>
    <t>Use of Estimates</t>
  </si>
  <si>
    <t xml:space="preserve">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and Cash Equivalents</t>
  </si>
  <si>
    <t xml:space="preserve">Cash and Cash Equivalents The Company considers all highly liquid investments with original maturities of three months or less from the date of purchase to be cash equivalents. Cash equivalents consist primarily of amounts invested in money market accounts. </t>
  </si>
  <si>
    <t>Investments</t>
  </si>
  <si>
    <t xml:space="preserve">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Investments with a maturity of one year or less from the balance sheet date are reported as short-term investments and investments with a maturity of greater than one year from the balance sheet date are reported as long-term investments. Unrealized gains and losses are excluded from earnings and are reported as a component of comprehensive loss. Realized gains and losses and declines in fair value judged to be other than temporary, if any, on available-for-sale securities are included in other income (expense). The cost of securities sold is based on the specific-identification method. Interest on investments is included in interest income. </t>
  </si>
  <si>
    <t>Concentration of Credit Risk and Other Risks and Uncertainties</t>
  </si>
  <si>
    <t>Concentration of Credit Risk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bond issuers and other financial instruments to the extent recorded in the balance sheets . Concentrations on credit risk with respect to accounts receivable are limited due to the Company’s limited number of customer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Inventory The Company values inventory at the lower of cost and net realizable value and determines the cost of inventory using the average-cost method. Inventories consist of currently approved product. The Company periodically reviews its inventories for excess amounts or obsolescence and writes down obsolete or otherwise unmarketable inventory to its estimated net realizable value.</t>
  </si>
  <si>
    <t>Restricted Cash</t>
  </si>
  <si>
    <t>Restricted Cash Restricted cash primarily consists of money market accounts as collateral for its obligations under its facility leases of the Company’s corporate headquarters in Novato, California and for its facilities in Brisbane, California and Woburn and Cambridge, Massachusetts.</t>
  </si>
  <si>
    <t>Property and Equipment</t>
  </si>
  <si>
    <t xml:space="preserve">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 The useful lives of the property and equipment are as follows:
Research and development equipment
5 years
Furniture and office equipment
5 years
Computer equipment
3 years
Software
3-5 years
Leasehold improvements
Shorter of lease term or estimated useful life </t>
  </si>
  <si>
    <t>Intangible Assets</t>
  </si>
  <si>
    <t>Intangible Assets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The Company’s intangible assets consist of acquired in-process research and development (IPR&amp;D) and an acquired contract asset. IPR&amp;D assets represent capitalized incomplete research projects that the Company acquired through business combinations. The Company tests its definite and indefinite-lived intangible assets for impairment annually during the fourth quarter and more frequently if events or changes in circumstances indicate that it is more likely than not that the asset is impaired.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 Company has not recorded any impairments nor made any adjustments to the useful lives of its assets since inception.</t>
  </si>
  <si>
    <t>Goodwill Goodwill represents the excess of purchase price over fair value of net assets acquired in a business combination and is not amortized. Goodwill is subject to impairment testing at least annually during the fourth quarter or when a triggering event occurs that could indicate a potential impairment. The Company has not recorded any impairments since inception.</t>
  </si>
  <si>
    <t>Impairment of Long-Lived Assets</t>
  </si>
  <si>
    <t xml:space="preserve">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since inception. </t>
  </si>
  <si>
    <t>Accruals of Research and Development Costs</t>
  </si>
  <si>
    <t xml:space="preserve">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t>
  </si>
  <si>
    <t>Revenue Recognition</t>
  </si>
  <si>
    <t xml:space="preserve">Revenue Recognition In May 2014, the Financial Revenue from Contracts with Customers (ASC 606) Product sales The Company sells Mepsevii The Company also recognizes revenue from sales of Mepsevii on a “named patient” basis, which are allowed in certain countries prior to the commercial approval of the product in the territory. Collaboration and license revenue The Company has certain license and collaboration agreements that are within the scope of ASC 808, Collaborative Agreements The Company also receives royalty revenues under certain of the Company’s license or collaboration agreements in exchange for license of intellectual property. If the Company does not have any future performance obligations under these license or collaborations agreements, royalty revenue is recorded as the underlying sales occur. The Company also recognizes collaboration and license revenue under certain of the Company’s license or collaboration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t>
  </si>
  <si>
    <t>Leases</t>
  </si>
  <si>
    <t xml:space="preserve">Leases The Company enters into lease agreements for its office and laboratory faciliti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t>
  </si>
  <si>
    <t>Comprehensive Loss</t>
  </si>
  <si>
    <t xml:space="preserve">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t>
  </si>
  <si>
    <t>Research and Development</t>
  </si>
  <si>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and capitalized. The capitalized amounts are expensed as the related goods are delivered or the services are performed. </t>
  </si>
  <si>
    <t>Stock-Based Compensation</t>
  </si>
  <si>
    <t>Stock-Based Compensation Stock-based awards issued to employees, including stock options, restricted stock units (RSUs), and performance stock units (PSUs) are recorded at fair value as of the grant date and recognized as expense on a straight-line basis over the employee’s requisite service period (generally the vesting period). PSUs vest only if certain specified criteria are achieved and the employees’ continued service requirements are met; therefore, the expense recognition occurs when the likelihood of the PSUs being earned is deemed probable. Noncash stock compensation expense on awards expected to vest are recognized net of estimated forfeitures. In March 2016, the FASB issued ASU 2016-09, Compensation — Stock Compensation (Topic 718): Improvements to Employee Share-Based Payment Accounting</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In conjunction with Dimension acquisition, a deferred tax liability was recorded reflecting the tax impact of the difference between the book basis and tax basis of acquired IPR&amp;D. Such deferred income tax liability is not used to offset deferred tax assets when analyzing the Company’s valuation allowance as the acquired IPR&amp;D is considered to have an indefinite life until the Company completes or abandons development of the acquired IPR&amp;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si>
  <si>
    <t>Foreign Currency</t>
  </si>
  <si>
    <t xml:space="preserve">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In periods when we have incurred a net loss, options and warrants to purchase common stock are considered common stock equivalents, but have been excluded from the calculation of diluted net loss per share, as their effect is antidilutive.</t>
  </si>
  <si>
    <t>Business Combinations</t>
  </si>
  <si>
    <t>Business Combinations The Company applies the provisions of ASC Topic 805, “Business Combinations” (Topic 805) allocates</t>
  </si>
  <si>
    <t>Recent Accounting Pronouncements</t>
  </si>
  <si>
    <t>Recent Accounting Pronouncements In February 2016, the FASB issued ASU No. 2016-02, Leases (Topic 842) In October 2016, the FASB issued ASU 2016-16, Income Taxes - Intra-Entity Transfers of Assets Other Than Inventory In November 2016, the FASB issued ASU 2016-18, Statement of Cash Flows (Topic 230): Restricted Cash In January 2017, the FASB issued ASU 2017-04, Intangibles – Goodwill and Other (Topic 350): Simplifying the Test for Goodwill Impairment</t>
  </si>
  <si>
    <t>Summary of Significant Accounting Policies (Tables)</t>
  </si>
  <si>
    <t>Summary of Useful Lives of Property and Equipment</t>
  </si>
  <si>
    <t xml:space="preserve">The useful lives of the property and equipment are as follows:
Research and development equipment
5 years
Furniture and office equipment
5 years
Computer equipment
3 years
Software
3-5 years
Leasehold improvements
Shorter of lease term or estimated useful life </t>
  </si>
  <si>
    <t>Acquisition (Tables)</t>
  </si>
  <si>
    <t>Summary of Fair Value of Consideration Transferred</t>
  </si>
  <si>
    <t>The acquisition date fair value of the consideration transferred for Dimension was approximately $164.1 million, which consisted of the following (in thousands):
Cash payments
$
152,292
Fair value of vested stock options assumed
8,979
REGENX termination fee
2,850
Fair value of total consideration
$
164,121</t>
  </si>
  <si>
    <t>Summary of Fair Values of Assets Acquired and Liabilities Assumed</t>
  </si>
  <si>
    <t>The following table summarizes the fair values of assets acquired and liabilities assumed as of the date of acquisition (in thousands):
Cash and cash equivalents
$
12,338
Short-term investments
9,737
Other current assets
11,155
Property and equipment
6,580
In-process research and development
129,000
Bayer collaboration agreement
13,526
Accounts payable and accrued liabilities
(10,265
)
Notes payable
(4,944
)
Deferred tax liabilities
(47,412
)
Net identifiable net assets acquired
119,715
Goodwill
44,406
Net assets acquired
$
164,121</t>
  </si>
  <si>
    <t>Summary of Supplemental Unaudited Pro Forma</t>
  </si>
  <si>
    <t>The following supplemental unaudited pro forma information presents the financial results as if the acquisition had occurred on January 1, 2016 (in thousands):
For the year ended December 31,
2017
2016
Total revenues
$
18,528
$
12,684
Net loss
341,737
306,596</t>
  </si>
  <si>
    <t>Fair Value Measurements (Tables)</t>
  </si>
  <si>
    <t>Summary of Financial Assets and Liabilities Measured on Recurring Basis</t>
  </si>
  <si>
    <t>The following table sets forth the fair value of the Company’s financial assets and liabilities remeasured on a recurring basis based on the three-tier fair value hierarchy (in thousands):
December 31, 2017
Level 1
Level 2
Level 3
Total
Financial Assets:
Money market funds
$
79,670
$
—
$
—
$
79,670
Corporate bonds
—
39,240
—
39,240
U.S. Government Treasury and agency securities
—
104,739
—
104,739
Total financial assets
$
79,670
$
143,979
$
—
$
223,649
December 31, 2016
Level 1
Level 2
Level 3
Total
Financial Assets:
Money market funds
$
123,536
$
—
$
—
$
123,536
Corporate bonds
—
207,726
—
207,726
Commercial paper
—
11,970
—
11,970
Asset-backed securities
—
27,713
—
27,713
U.S. Government Treasury and agency securities
—
111,931
—
111,931
Total financial assets
$
123,536
$
359,340
$
—
$
482,876</t>
  </si>
  <si>
    <t>Balance Sheet Components (Tables)</t>
  </si>
  <si>
    <t>Summary of Fair Values of Cash Equivalents, Short-Term Investments and Long-Term Investments Classified as Available-for-Sale Securities</t>
  </si>
  <si>
    <t>The fair values of cash equivalents, short-term investments, and long-term investments classified as available-for-sale securities, consisted of the following (in thousands):
December 31, 2017
Gross Unrealized
Amortized Cost
Gains
Losses
Estimated Fair Value
Money market funds
$
79,670
$
—
$
—
$
79,670
Corporate bonds
39,330
—
(90
)
39,240
U.S. Government Treasury and agency securities
105,029
—
(290
)
104,739
Total
$
224,029
$
—
$
(380
)
$
223,649
December 31, 2016
Gross Unrealized
Amortized Cost
Gains
Losses
Estimated Fair Value
Money market funds
$
123,536
$
—
$
—
$
123,536
Corporate bonds
207,909
14
(197
)
207,726
Commercial paper
11,970
—
—
11,970
Asset-backed securities
27,712
3
(2
)
27,713
U.S. Government Treasury and agency securities
112,166
10
(245
)
111,931
Total
$
483,293
$
27
$
(444
)
$
482,876</t>
  </si>
  <si>
    <t>Summary of Inventory</t>
  </si>
  <si>
    <t>Inventory consists of the following (in thousands):
December 31,
2017
2016
Work-in-process
$
737
$
—
Finished goods
20
—
Total inventory
$
757
$
—</t>
  </si>
  <si>
    <t>Summary of Property and Equipment</t>
  </si>
  <si>
    <t>Property and equipment, net consists of the following (in thousands):
December 31,
2017
2016
Research and development equipment
$
7,696
$
2,154
Furniture and office equipment
2,873
2,595
Computer equipment
2,563
2,013
Software
4,182
3,931
Leasehold improvements
15,085
12,486
Construction-in-progress
429
37
Property and equipment, gross
32,828
23,216
Less accumulated depreciation
(10,991
)
(6,161
)
Property and equipment, net
$
21,837
$
17,055</t>
  </si>
  <si>
    <t>Accrued Liabilities</t>
  </si>
  <si>
    <t>Accrued liabilities consists of the following (in thousands):
December 31,
2017
2016
Research and clinical study expenses
$
17,141
$
18,593
Payroll and related expenses
26,527
17,226
Repayment liability under collaboration agreement
3,681
13,650
Contract liability
5,986
—
Other
8,092
5,085
Total accrued liabilities
$
61,427
$
54,554</t>
  </si>
  <si>
    <t>Stock-Based Awards (Tables)</t>
  </si>
  <si>
    <t>Summary of Activity Under Stock Option Plans Including 2011 Plan and 2014 Plan</t>
  </si>
  <si>
    <t>Stock Option Activity The following table summarizes activity under the Company’s stock option plans, including the 2011 Plan, the 2014 Plan, the assumed equity awards from the Dimension plans and related information:
Options Outstanding
Number of Options
Weighted- Average Exercise
Weighted-Average Remaining Contractual Term
Aggregate Intrinsic Value
(In
Outstanding — December 31, 2014
2,739,475
$
16.15
8.43
$
79,840
Options granted
2,013,350
90.60
Options exercised
(795,825
)
8.65
Options cancelled
(130,037
)
31.49
Outstanding — December 31, 2015
3,826,963
$
56.36
8.58
$
217,386
Options granted
1,435,995
67.00
Options exercised
(425,922
)
21.21
Options cancelled
(407,564
)
70.87
Outstanding — December 31, 2016
4,429,472
$
61.85
8.22
$
79,135
Options granted
1,328,860
71.99
Options assumed
639,897
27.97
Options exercised
(478,470
)
16.25
Options cancelled
(520,349
)
78.70
Outstanding — December 31, 2017
5,399,410
$
62.75
7.40
$
37,687
Vested and exercisable — December 31, 2017
2,709,510
$
53.53
6.22
$
34,558
Vested and expected to vest — December 31, 2017
5,216,110
$
62.50
7.35
$
37,528</t>
  </si>
  <si>
    <t>Summary of Activity Under Restricted Stock Units (RSUs) from 2014 Plan</t>
  </si>
  <si>
    <t>The following table summarizes activity under the Company’s Restricted Stock Units (RSUs) from the 2014 Plan and related information:
RSUs Outstanding
Number of Shares
Weighted- Average Grant Date Fair Value
Unvested — December 31, 2014
31,000
$
53.23
RSUs granted
187,260
89.67
RSUs released
(18,209
)
54.72
RSUs cancelled
(2,900
)
84.89
Unvested — December 31, 2015
197,151
$
87.24
RSUs granted
477,816
66.83
RSUs released
(52,273
)
82.59
RSUs cancelled
(48,950
)
78.04
Unvested — December 31, 2016
573,744
$
71.45
RSUs granted
516,161
71.58
RSUs released
(156,021
)
71.93
RSUs cancelled
(112,324
)
76.78
Unvested — December 31, 2017
821,560
$
70.71</t>
  </si>
  <si>
    <t>Summary of Stock-Based Compensation Recognized</t>
  </si>
  <si>
    <t>Total stock-based compensation recognized was as follows (in thousands):
Year Ended December 31,
2017
2016
2015
Research and development
$
38,212
$
29,412
$
17,100
Selling, general and administrative
29,802
18,897
7,784
Total stock-based compensation expense
$
68,014
$
48,309
$
24,884</t>
  </si>
  <si>
    <t>Fair Value of Stock Option Awards Granted Estimated Using Black-Scholes Option-Pricing Model</t>
  </si>
  <si>
    <t>The fair value of stock option awards granted was estimated at the date of grant using a Black-Scholes option-pricing model with the following weighted-average assumptions:
Year Ended December 31,
2017
2016
2015
Expected term (years)
6.23
6.23
6.23
Expected volatility
65%
65%
65%
Risk-free interest rate
2.1%
1.5%
1.8%
Expected dividend rate
0.0%
0.0%
0.0%</t>
  </si>
  <si>
    <t>Income Taxes (Tables)</t>
  </si>
  <si>
    <t>Components of Company's Loss Before Income Taxes</t>
  </si>
  <si>
    <t>The components of the Company’s loss before income taxes were as follows (in thousands):
Year Ended December 31,
2017
2016
2015
Domestic
$
250,917
$
192,287
$
145,618
Foreign
67,421
53,552
—
Total loss before income taxes
$
318,338
$
245,839
$
145,618</t>
  </si>
  <si>
    <t>Components of Company's Income Tax Provision</t>
  </si>
  <si>
    <t>The components of the Company’s income tax provision were as follows (in thousands):
Year Ended December 31,
2017
2016
2015
Current provision for income taxes:
Federal
$
—
$
—
$
—
State
5
—
—
International
42
35
—
Total current tax provision
47
35
—
Deferred tax benefit:
Federal
(16,243
)
—
—
State
(3
)
—
—
International
—
—
—
Total deferred tax benefit
(16,246
)
—
—
Total (benefit from) provision for income taxes
$
(16,199
)
$
35
$
—</t>
  </si>
  <si>
    <t>Effective Tax Rate of Provision for Income Taxes from Federal Statutory Rate</t>
  </si>
  <si>
    <t>The effective tax rate of our provision for income taxes differs from the federal statutory rate as follows:
Year Ended December 31,
2017
2016
2015
Federal statutory income tax rate
34.0
%
34.0
%
34.0
%
State income taxes, net of federal benefit
—
1.3
7.5
Federal tax credits
9.0
13.7
5.9
Other
(0.9
)
(0.3
)
0.8
Nondeductible permanent items
—
—
—
Stock-based compensation
(0.6
)
(1.4
)
(1.3
)
Uncertain tax positions
(1.8
)
2.0
(7.7
)
Change in valuation allowance
(32.5
)
(41.9
)
(39.2
)
Foreign rate differential
(7.2
)
(7.4
)
—
Change in federal tax rate
5.1
—
—
Provision for income taxes
5.1
—
—</t>
  </si>
  <si>
    <t>Schedule of Tax Effect of Temporary Differences to Significant Portions of Deferred Tax Assets</t>
  </si>
  <si>
    <t>The tax effect of temporary differences that give rise to significant portions of the deferred tax assets is presented below (in thousands):
Year Ended December 31,
2017
2016
Deferred tax assets:
Loss carryforwards
$
154,949
$
102,960
Tax credits
119,542
78,324
Stock options
21,336
16,084
Accruals and reserves
5,939
10,039
Fixed assets and intangibles
1,194
3,014
Other
1,286
1,950
Gross deferred tax assets
304,246
212,371
Valuation allowance
(304,246
)
(212,371
)
Total deferred tax assets
—
—
Deferred tax liabilities:
In-process research and development
(31,166
)
—
Net deferred tax assets (liabilities)
$
(31,166
)
$
—</t>
  </si>
  <si>
    <t>Unrecognized Tax Benefits</t>
  </si>
  <si>
    <t>A reconciliation of the Company’s unrecognized tax benefits for the years ended December 31, 2017, 2016, and 2015 is as follows (in thousands):
December 31,
2017
2016
2015
Balance at beginning of year
$
13,505
$
24,010
$
7,275
Additions based on tax positions related to current year
9,338
6,777
15,628
Additions for tax positions of prior years
5,534
877
5,505
Reductions for tax positions of prior years
—
(18,159
)
(4,398
)
Balance at end of year
$
28,377
$
13,505
$
24,010</t>
  </si>
  <si>
    <t>Commitments and Contingencies (Tables)</t>
  </si>
  <si>
    <t>Summary of Future Minimum Lease Payments under Non-Cancellable Operating Leases Arrangements and Future Payments under Contractually Binding Manufacturing and Service Agreements</t>
  </si>
  <si>
    <t>As of December 31, 2017, the aggregate future minimum lease payments under the noncancelable operating lease arrangements and future payments under contractually binding manufacturing and service agreements are as follows (in thousands):
Year Ending December 31,
Leases
Manufacturing and Services
2018
$
6,210
$
7,542
2019
5,293
1,224
2020
3,727
62
2021
2,477
—
2022
2,413
—
Thereafter
9,033
—
$
29,153
$
8,828</t>
  </si>
  <si>
    <t>Net Loss per Share (Tables)</t>
  </si>
  <si>
    <t>Computation of Basic and Diluted Net Loss per Share</t>
  </si>
  <si>
    <t xml:space="preserve">The following table sets forth the computation of the basic and diluted net loss per share during the years ended December 31, 2017, 2016 and 2015 (in thousands, except share and per share data):
Year Ended December 31,
2017
2016
2015
Numerator:
Net loss
$
(302,139
)
$
(245,874
)
$
(145,618
)
Denominator:
Weighted-average shares used to compute net loss per share, basic and diluted
42,453,135
39,586,908
36,782,603
Net loss per share, basic and diluted
$
(7.12
)
$
(6.21
)
$
(3.96
) </t>
  </si>
  <si>
    <t>Outstanding Shares of Common Stock Equivalents Excluded from Computation of Diluted Net Loss per Share</t>
  </si>
  <si>
    <t>The following weighted-average outstanding common stock equivalents were excluded from the computation of diluted net loss per share for the periods presented because including them would have been antidilutive:
Year Ended December 31,
2017
2016
2015
Options to purchase common stock, RSUs, and PSUs
5,862,784
4,699,111
3,368,507
Employee stock purchase plan
2,728
7,933
—
Common stock warrants
149,700
149,700
195,762
6,015,212
4,856,744
3,564,269</t>
  </si>
  <si>
    <t>Accumulated Other Comprehensive Income (Loss) (Tables)</t>
  </si>
  <si>
    <t>Schedule of Total Accumulated Other Comprehensive Income (Loss)</t>
  </si>
  <si>
    <t xml:space="preserve">Total accumulated other comprehensive income (loss) consisted of the following (in thousands) :
Unrealized Gain (Loss) on Securities Available-for-Sale
Foreign Currency Translation Adjustments
Accumulated Other Comprehensive Income (Loss)
December 31, 2014
$
(174
)
$
—
$
(174
)
Current period other comprehensive loss
(694
)
—
(694
)
December 31, 2015
(868
)
—
(868
)
Current period other comprehensive income
451
1,322
1,773
December 31, 2016
(417
)
1,322
905
Current period other comprehensive income (loss)
35
(10,110
)
(10,075
)
Reclassification from accumulated other comprehensive income
—
3,490
3,490
December 31, 2017
$
(382
)
$
(5,298
)
$
(5,680
) </t>
  </si>
  <si>
    <t>Quarterly Financial Data (unaudited) (Tables)</t>
  </si>
  <si>
    <t>Summary of Unaudited Quarterly Financial Information</t>
  </si>
  <si>
    <t xml:space="preserve">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in thousands, except share and per share data):
2017
March 31,
June 30,
September 30,
December 31,
Revenue
$
—
$
—
$
198
$
2,414
Operating expenses
69,954
78,441
83,911
99,248
Net loss
(68,290
)
(72,891
)
(79,227
)
(81,731
)
Net loss per share, basic and diluted
$
(1.63
)
$
(1.72
)
$
(1.87
)
$
(1.89
)
2016
March 31,
June 30,
September 30,
December
Revenue
$
—
$
17
$
111
$
5
Operating expenses
53,622
58,070
65,894
70,554
Net loss
(52,757
)
(56,923
)
(64,907
)
(71,287
)
Net loss per share, basic and diluted
$
(1.35
)
$
(1.46
)
$
(1.64
)
$
(1.75
) </t>
  </si>
  <si>
    <t>Organization and Basis of Presentation - Additional Information (Details)</t>
  </si>
  <si>
    <t>Dec. 31, 2017Segment</t>
  </si>
  <si>
    <t>United States of America</t>
  </si>
  <si>
    <t>Organization And Nature Of Business [Line Items]</t>
  </si>
  <si>
    <t>Number of reportable segments</t>
  </si>
  <si>
    <t>Summary of Significant Accounting Policies - Summary of Useful Lives of Property and Equipment (Details)</t>
  </si>
  <si>
    <t>Research and Development Equipment</t>
  </si>
  <si>
    <t>Property Plant And Equipment [Line Items]</t>
  </si>
  <si>
    <t>Property plant and equipment useful life</t>
  </si>
  <si>
    <t>5 years</t>
  </si>
  <si>
    <t>Furniture and Office Equipment</t>
  </si>
  <si>
    <t>Computer Equipment</t>
  </si>
  <si>
    <t>3 years</t>
  </si>
  <si>
    <t>Software | Minimum</t>
  </si>
  <si>
    <t>Software | Maximum</t>
  </si>
  <si>
    <t>Leasehold Improvements</t>
  </si>
  <si>
    <t>Shorter of lease term or estimated useful life</t>
  </si>
  <si>
    <t>Summary of Significant Accounting Policies - Additional Information (Details) - USD ($)</t>
  </si>
  <si>
    <t>3 Months Ended</t>
  </si>
  <si>
    <t>Sep. 30, 2017</t>
  </si>
  <si>
    <t>Sep. 30, 2016</t>
  </si>
  <si>
    <t>Jun. 30, 2016</t>
  </si>
  <si>
    <t>Jan. 01, 2017</t>
  </si>
  <si>
    <t>Dec. 31, 2014</t>
  </si>
  <si>
    <t>Summary Of Significant Accounting Policies [Line Items]</t>
  </si>
  <si>
    <t>Revenue recognized</t>
  </si>
  <si>
    <t>Unrecognized excess tax benefits which was fully offset by increase in valuation allowance</t>
  </si>
  <si>
    <t>Unrecognized tax benefits related to interest or penalties</t>
  </si>
  <si>
    <t>Accounting Standards Update 2014-09 | New Accounting Pronouncement, Early Adoption, Effect</t>
  </si>
  <si>
    <t>Accounting Standards Update 2016-09</t>
  </si>
  <si>
    <t>Acquisition - Additional Information (Details) - USD ($) $ / shares in Units, $ in Thousands</t>
  </si>
  <si>
    <t>Nov. 07, 2017</t>
  </si>
  <si>
    <t>Mar. 31, 2017</t>
  </si>
  <si>
    <t>Mar. 31, 2016</t>
  </si>
  <si>
    <t>Business Acquisition [Line Items]</t>
  </si>
  <si>
    <t>Dimension</t>
  </si>
  <si>
    <t>Business acquisition date</t>
  </si>
  <si>
    <t>Nov. 7,
		2017</t>
  </si>
  <si>
    <t>Business acquisition, purchase price per share</t>
  </si>
  <si>
    <t>Business acquisition, cash</t>
  </si>
  <si>
    <t>REGENX termination fee paid</t>
  </si>
  <si>
    <t>Business acquisition, assumed equity awards value</t>
  </si>
  <si>
    <t>Business acquisition, acceleration of certain awards recognized as expense in post-combination financial statements</t>
  </si>
  <si>
    <t>Business acquisition, expected to be recognized as expense over employee's remaining service period</t>
  </si>
  <si>
    <t>Business acquisition, consideration transferred</t>
  </si>
  <si>
    <t>Non-current deferred tax liability</t>
  </si>
  <si>
    <t>Notes payable</t>
  </si>
  <si>
    <t>Transaction costs</t>
  </si>
  <si>
    <t>Transaction costs related to acquisition</t>
  </si>
  <si>
    <t>Amortization of definite-lived intangible assets</t>
  </si>
  <si>
    <t>Stock Options | Dimension</t>
  </si>
  <si>
    <t>Acquisition - Summary of Fair Value of Consideration Transferred (Details) - Dimension $ in Thousands</t>
  </si>
  <si>
    <t>Nov. 07, 2017USD ($)</t>
  </si>
  <si>
    <t>Cash payments</t>
  </si>
  <si>
    <t>Fair value of vested stock options assumed</t>
  </si>
  <si>
    <t>REGENX termination fee</t>
  </si>
  <si>
    <t>Fair value of total consideration</t>
  </si>
  <si>
    <t>Stock Options</t>
  </si>
  <si>
    <t>Acquisition - Summary of Fair Values of Assets Acquired and Liabilities Assumed (Details) - USD ($) $ in Thousands</t>
  </si>
  <si>
    <t>Other current assets</t>
  </si>
  <si>
    <t>Property and equipment</t>
  </si>
  <si>
    <t>In-process research and development</t>
  </si>
  <si>
    <t>Bayer collaboration agreement</t>
  </si>
  <si>
    <t>Accounts payable and accrued liabilities</t>
  </si>
  <si>
    <t>Net identifiable net assets acquired</t>
  </si>
  <si>
    <t>Net assets acquired</t>
  </si>
  <si>
    <t>Acquisition - Summary of Supplemental Unaudited Pro Forma (Details) - USD ($) $ in Thousands</t>
  </si>
  <si>
    <t>Fair Value Measurements - Summary of Financial Assets and Liabilities Measured on Recurring Basis (Details) - USD ($) $ in Thousands</t>
  </si>
  <si>
    <t>Financial Assets:</t>
  </si>
  <si>
    <t>Fair value</t>
  </si>
  <si>
    <t>Money Market Funds</t>
  </si>
  <si>
    <t>Asset-backed Securities</t>
  </si>
  <si>
    <t>Corporate Bonds</t>
  </si>
  <si>
    <t>Commercial Paper</t>
  </si>
  <si>
    <t>U.S. Government Treasury and Agency Securities</t>
  </si>
  <si>
    <t>Level 1 | Money Market Funds</t>
  </si>
  <si>
    <t>Level 2 | Asset-backed Securities</t>
  </si>
  <si>
    <t>Level 2 | Corporate Bonds</t>
  </si>
  <si>
    <t>Level 2 | Commercial Paper</t>
  </si>
  <si>
    <t>Level 2 | U.S. Government Treasury and Agency Securities</t>
  </si>
  <si>
    <t>Balance Sheet Components - Summary of Fair Values of Cash Equivalents, Short-Term Investments and Long-Term Investments Classified as Available-for-Sale Securities (Details) - USD ($) $ in Thousands</t>
  </si>
  <si>
    <t>Schedule Of Available For Sale Securities [Line Items]</t>
  </si>
  <si>
    <t>Amortized Cost</t>
  </si>
  <si>
    <t>Gross Unrealized Gains</t>
  </si>
  <si>
    <t>Gross Unrealized Losses</t>
  </si>
  <si>
    <t>Estimated Fair Value</t>
  </si>
  <si>
    <t>Balance Sheet Components - Additional Information (Details) - USD ($)</t>
  </si>
  <si>
    <t>Significant realized gains or losses on available-for-sale securities</t>
  </si>
  <si>
    <t>Depreciation expense</t>
  </si>
  <si>
    <t>Maximum</t>
  </si>
  <si>
    <t>Available-for-sale securities remaining contractual maturities</t>
  </si>
  <si>
    <t>2 years</t>
  </si>
  <si>
    <t>Balance Sheet Components - Summary of Inventory (Details) $ in Thousands</t>
  </si>
  <si>
    <t>Dec. 31, 2017USD ($)</t>
  </si>
  <si>
    <t>Work-in-process</t>
  </si>
  <si>
    <t>Finished goods</t>
  </si>
  <si>
    <t>Total inventory</t>
  </si>
  <si>
    <t>Balance Sheet Components - Summary of Property and Equipment (Details) - USD ($) $ in Thousands</t>
  </si>
  <si>
    <t>Property and equipment, gross</t>
  </si>
  <si>
    <t>Less accumulated depreciation</t>
  </si>
  <si>
    <t>Software</t>
  </si>
  <si>
    <t>Construction-in-progress</t>
  </si>
  <si>
    <t>Balance Sheet Components - Accrued Liabilities (Details) - USD ($) $ in Thousands</t>
  </si>
  <si>
    <t>Payables And Accruals [Abstract]</t>
  </si>
  <si>
    <t>Research and clinical study expenses</t>
  </si>
  <si>
    <t>Payroll and related expenses</t>
  </si>
  <si>
    <t>Repayment liability under collaboration agreement</t>
  </si>
  <si>
    <t>Contract liability</t>
  </si>
  <si>
    <t>Other</t>
  </si>
  <si>
    <t>Total accrued liabilities</t>
  </si>
  <si>
    <t>Intangible Assets, Net - Additional Information (Details) - USD ($) $ in Thousands</t>
  </si>
  <si>
    <t>2 Months Ended</t>
  </si>
  <si>
    <t>Finite Lived Intangible Assets [Line Items]</t>
  </si>
  <si>
    <t>Research and development expense related to amortization of assets</t>
  </si>
  <si>
    <t>Business combination recognized intangible assets</t>
  </si>
  <si>
    <t>Estimated future amortization expense in 2018</t>
  </si>
  <si>
    <t>Estimated future amortization expense in 2019</t>
  </si>
  <si>
    <t>Dimension | IPR&amp;D Assets</t>
  </si>
  <si>
    <t>Dimension | Contract Asset</t>
  </si>
  <si>
    <t>License and Research Agreements - Additional Information (Details)</t>
  </si>
  <si>
    <t>Oct. 31, 2016USD ($)shares</t>
  </si>
  <si>
    <t>Jul. 31, 2016USD ($)$ / sharesshares</t>
  </si>
  <si>
    <t>Jun. 30, 2016USD ($)</t>
  </si>
  <si>
    <t>Oct. 31, 2015USD ($)</t>
  </si>
  <si>
    <t>Dec. 31, 2017USD ($)shares</t>
  </si>
  <si>
    <t>Dec. 31, 2017USD ($)DiseaseIndicationshares</t>
  </si>
  <si>
    <t>Dec. 31, 2016USD ($)shares</t>
  </si>
  <si>
    <t>Dec. 31, 2015USD ($)shares</t>
  </si>
  <si>
    <t>Collaborative Arrangements And Noncollaborative Arrangement Transactions [Line Items]</t>
  </si>
  <si>
    <t>Common stock purchased | shares</t>
  </si>
  <si>
    <t>Common stock issued upon option exercised in period, shares | shares</t>
  </si>
  <si>
    <t>Amortization completion year</t>
  </si>
  <si>
    <t>Bayer HealthCare LLC</t>
  </si>
  <si>
    <t>Collaboration and license revenue</t>
  </si>
  <si>
    <t>Saint Louis University License Agreement</t>
  </si>
  <si>
    <t>Milestone payments paid</t>
  </si>
  <si>
    <t>St. Jude Children's Research Hospital License Agreement</t>
  </si>
  <si>
    <t>Payments for royalty on net sales</t>
  </si>
  <si>
    <t>1.00%</t>
  </si>
  <si>
    <t>Baylor Research Institute License Agreement | Development Milestones</t>
  </si>
  <si>
    <t>Future contingent milestone payments</t>
  </si>
  <si>
    <t>Baylor Research Institute License Agreement | Sales Milestones</t>
  </si>
  <si>
    <t>Kyowa Hakko Kirin Collaboration | License Agreement</t>
  </si>
  <si>
    <t>Reduction in research and development cost</t>
  </si>
  <si>
    <t>Reduction in selling, general and administrative expenses</t>
  </si>
  <si>
    <t>License agreement receivable</t>
  </si>
  <si>
    <t>Kyowa Hakko Kirin Collaboration | License Agreement | Profit Share Territory</t>
  </si>
  <si>
    <t>Remaining profit or loss share percentage on commercializing products</t>
  </si>
  <si>
    <t>50.00%</t>
  </si>
  <si>
    <t>Tiered double-digit revenue share percentage entitled to receive</t>
  </si>
  <si>
    <t>20.00%</t>
  </si>
  <si>
    <t>Kyowa Hakko Kirin Collaboration | License Agreement | Maximum | European Territory</t>
  </si>
  <si>
    <t>Percentage of royalty on net sales entitled to receive</t>
  </si>
  <si>
    <t>10.00%</t>
  </si>
  <si>
    <t>Arcturus Research Collaboration and License Agreement</t>
  </si>
  <si>
    <t>Takeda License and Collaboration and Purchase Agreements</t>
  </si>
  <si>
    <t>Estimated fair value of license recorded as research and development expense</t>
  </si>
  <si>
    <t>Research collaboration agreement, period</t>
  </si>
  <si>
    <t>Common stock value</t>
  </si>
  <si>
    <t>Common closing stock price per share | $ / shares</t>
  </si>
  <si>
    <t>Common stock shares issued premium amount</t>
  </si>
  <si>
    <t>Option to purchase additional common stock, value</t>
  </si>
  <si>
    <t>Common stock purchase agreement, terms</t>
  </si>
  <si>
    <t>Takeda is subject to a five-year standstill (subject to customary exceptions or release).</t>
  </si>
  <si>
    <t>Total arrangement consideration received</t>
  </si>
  <si>
    <t>Estimated transaction price</t>
  </si>
  <si>
    <t>Reduction in research and development expenses</t>
  </si>
  <si>
    <t>Repayment liability</t>
  </si>
  <si>
    <t>Takeda License and Collaboration and Purchase Agreements | Put Option</t>
  </si>
  <si>
    <t>Estimated fair value of future options</t>
  </si>
  <si>
    <t>Common stock issued upon option exercised in period, value</t>
  </si>
  <si>
    <t>Takeda License and Collaboration and Purchase Agreements | Common Stock</t>
  </si>
  <si>
    <t>Fair market value of shares issued</t>
  </si>
  <si>
    <t>Takeda License and Collaboration and Purchase Agreements | Maximum</t>
  </si>
  <si>
    <t>Estimated approximate cost for expected work performed</t>
  </si>
  <si>
    <t>Takeda License and Collaboration and Purchase Agreements | Minimum</t>
  </si>
  <si>
    <t>Research, Collaboration, and License Agreement | Maximum | University of Pennsylvania School of Medicine (Penn)</t>
  </si>
  <si>
    <t>Option and License Agreement | REGENXBIO, Inc.</t>
  </si>
  <si>
    <t>Option and license agreement description</t>
  </si>
  <si>
    <t>The Company also has an option and license agreement with REGENX under which the Company has an exclusive, sublicensable, worldwide license to make, have made, use, import, sell, and offer for sale licensed products with respect to three disease indications, subject to certain exclusions and has an option for another disease indication. The exercise of the remaining option will require payment of a $1.0 million option fee, is subject to availability and if not exercised, will automatically terminate in 2019 (which may be extended for additional time for a fee).</t>
  </si>
  <si>
    <t>Number of disease indications for exclusive license | DiseaseIndication</t>
  </si>
  <si>
    <t>Payment of licensed option exercise fee required, subject to availability</t>
  </si>
  <si>
    <t>Option and license agreement, option termination year</t>
  </si>
  <si>
    <t>Annual maintenance fees for each option exercised</t>
  </si>
  <si>
    <t>Option and License Agreement | Maximum | REGENXBIO, Inc.</t>
  </si>
  <si>
    <t>Research, Develop and Commercialize AAV Gene Therapy Products | Bayer HealthCare LLC</t>
  </si>
  <si>
    <t>Milestone payments invoiced</t>
  </si>
  <si>
    <t>Research, Develop and Commercialize AAV Gene Therapy Products | Maximum | Bayer HealthCare LLC</t>
  </si>
  <si>
    <t>Equity - Additional Information (Details) - USD ($)</t>
  </si>
  <si>
    <t>1 Months Ended</t>
  </si>
  <si>
    <t>Jul. 31, 2017</t>
  </si>
  <si>
    <t>Jul. 31, 2016</t>
  </si>
  <si>
    <t>Stockholders Equity [Line Items]</t>
  </si>
  <si>
    <t>Net proceeds from sale of common stock</t>
  </si>
  <si>
    <t>June 2010 Common Stock Warrant</t>
  </si>
  <si>
    <t>Common stock warrants outstanding</t>
  </si>
  <si>
    <t>Common stock warrants, issued date</t>
  </si>
  <si>
    <t>2010-06</t>
  </si>
  <si>
    <t>Common stock warrants, contractual term</t>
  </si>
  <si>
    <t>10 years</t>
  </si>
  <si>
    <t>Common stock warrants, exercise price</t>
  </si>
  <si>
    <t>June 2011 Common Stock Warrant</t>
  </si>
  <si>
    <t>2011-06</t>
  </si>
  <si>
    <t>ATM Sales Agreement</t>
  </si>
  <si>
    <t>Option to sell common stock for cash</t>
  </si>
  <si>
    <t>Common stock shares sold</t>
  </si>
  <si>
    <t>Additional ATM Sales Agreement</t>
  </si>
  <si>
    <t>Additional ATM Sales Agreement | Maximum</t>
  </si>
  <si>
    <t>Stock-Based Awards - Additional Information (Details) - USD ($) $ / shares in Units, $ in Millions</t>
  </si>
  <si>
    <t>Feb. 05, 2014</t>
  </si>
  <si>
    <t>Jan. 31, 2014</t>
  </si>
  <si>
    <t>Share Based Compensation Arrangement By Share Based Payment Award [Line Items]</t>
  </si>
  <si>
    <t>Total intrinsic value of options exercised</t>
  </si>
  <si>
    <t>Cash received from exercise of options</t>
  </si>
  <si>
    <t>Weighted-average estimated fair value of stock option</t>
  </si>
  <si>
    <t>Total estimated fair value of options vested</t>
  </si>
  <si>
    <t>Total unrecognized compensation cost</t>
  </si>
  <si>
    <t>Weighted-average period to recognize cost</t>
  </si>
  <si>
    <t>2 years 6 months 7 days</t>
  </si>
  <si>
    <t>Options assumed to purchase shares of common stock from acquisition</t>
  </si>
  <si>
    <t>Restricted Stock Units</t>
  </si>
  <si>
    <t>Shares vested during the period</t>
  </si>
  <si>
    <t>Total fair value of shares vested</t>
  </si>
  <si>
    <t>Aggregate intrinsic value</t>
  </si>
  <si>
    <t>Performance stock units granted</t>
  </si>
  <si>
    <t>Performance stock units grant date fair value per share</t>
  </si>
  <si>
    <t>Performance stock units vested</t>
  </si>
  <si>
    <t>Performance Stock Units</t>
  </si>
  <si>
    <t>Maximum | Restricted Stock Units</t>
  </si>
  <si>
    <t>Stock based awards vesting period</t>
  </si>
  <si>
    <t>4 years</t>
  </si>
  <si>
    <t>Minimum | Restricted Stock Units</t>
  </si>
  <si>
    <t>1 year</t>
  </si>
  <si>
    <t>2014 Incentive Plan</t>
  </si>
  <si>
    <t>Share of common stock authorized for future issuance</t>
  </si>
  <si>
    <t>Automatic increases in shares available for grant effective date</t>
  </si>
  <si>
    <t>Jan. 1,
		2015</t>
  </si>
  <si>
    <t>Shares available for grant, ending date</t>
  </si>
  <si>
    <t>Jan. 1,
		2024</t>
  </si>
  <si>
    <t>2014 Incentive Plan | Employee Stock Option</t>
  </si>
  <si>
    <t>Minimum percentage of voting rights of all classes of stock</t>
  </si>
  <si>
    <t>Percentage of statutory stock awards</t>
  </si>
  <si>
    <t>110.00%</t>
  </si>
  <si>
    <t>2014 Incentive Plan | Maximum | Employee Stock Option</t>
  </si>
  <si>
    <t>Award expiration period</t>
  </si>
  <si>
    <t>2011 Equity Incentive Plan</t>
  </si>
  <si>
    <t>2011 Equity Incentive Plan | Restricted Stock Units</t>
  </si>
  <si>
    <t>Option vesting rights, percentage</t>
  </si>
  <si>
    <t>25.00%</t>
  </si>
  <si>
    <t>2011 Equity Incentive Plan | First Anniversary | Employee Stock Option</t>
  </si>
  <si>
    <t>2011 Equity Incentive Plan | Shares Vesting Monthly After First Anniversary | Employee Stock Option</t>
  </si>
  <si>
    <t>2.08%</t>
  </si>
  <si>
    <t>2011 Equity Incentive Plan and 2014 Incentive Plan</t>
  </si>
  <si>
    <t>2014 Employee Stock Purchase Plan</t>
  </si>
  <si>
    <t>85.00%</t>
  </si>
  <si>
    <t>Share of common stock available for future issuance</t>
  </si>
  <si>
    <t>Common stock shares issued</t>
  </si>
  <si>
    <t>Stock-Based Awards - Summary of Activity Under Stock Option Plans Including 2011 Plan and 2014 Plan (Details) - USD ($) $ / shares in Units, $ in Thousands</t>
  </si>
  <si>
    <t>Number of Options, Outstanding, Beginning Balance</t>
  </si>
  <si>
    <t>Number of Options, Options granted</t>
  </si>
  <si>
    <t>Number of Options, Options assumed</t>
  </si>
  <si>
    <t>Number of Options, Options exercised</t>
  </si>
  <si>
    <t>Number of Options, Options cancelled</t>
  </si>
  <si>
    <t>Number of Options, Outstanding, Ending Balance</t>
  </si>
  <si>
    <t>Number of Options, Vested and exercisable — December 31, 2017</t>
  </si>
  <si>
    <t>Number of Options, Vested and expected to vest — December 31, 2017</t>
  </si>
  <si>
    <t>Weighted Average Exercise Price, Outstanding, Beginning Balance</t>
  </si>
  <si>
    <t>Weighted Average Exercise Price, Options granted</t>
  </si>
  <si>
    <t>Weighted Average Exercise Price, Options assumed</t>
  </si>
  <si>
    <t>Weighted Average Exercise Price, Options exercised</t>
  </si>
  <si>
    <t>Weighted Average Exercise Price, Options cancelled</t>
  </si>
  <si>
    <t>Weighted Average Exercise Price, Outstanding, Ending Balance</t>
  </si>
  <si>
    <t>Weighted Average Exercise Price, Vested and exercisable — December 31, 2017</t>
  </si>
  <si>
    <t>Weighted Average Exercise Price, Vested and expected to vest — December 31, 2017</t>
  </si>
  <si>
    <t>Weighted Average Remaining Contractual Term (Years), Outstanding</t>
  </si>
  <si>
    <t>7 years 4 months 24 days</t>
  </si>
  <si>
    <t>8 years 2 months 19 days</t>
  </si>
  <si>
    <t>8 years 6 months 29 days</t>
  </si>
  <si>
    <t>8 years 5 months 4 days</t>
  </si>
  <si>
    <t>Weighted Average Remaining Contractual Term (Years), Vested and exercisable — December 31, 2017</t>
  </si>
  <si>
    <t>6 years 2 months 19 days</t>
  </si>
  <si>
    <t>Weighted Average Remaining Contractual Term (Years), Vested and expected to vest — December 31, 2017</t>
  </si>
  <si>
    <t>7 years 4 months 6 days</t>
  </si>
  <si>
    <t>Aggregate Intrinsic Value, Outstanding</t>
  </si>
  <si>
    <t>Aggregate Intrinsic Value, Vested and exercisable — December 31, 2017</t>
  </si>
  <si>
    <t>Aggregate Intrinsic Value, Vested and expected to vest — December 31, 2017</t>
  </si>
  <si>
    <t>Stock-Based Awards - Summary of Activity Under Restricted Stock Units (RSUs) from 2014 Plan (Details) - Restricted Stock Units - $ / shares</t>
  </si>
  <si>
    <t>RSUs Outstanding, Number of Shares, Unvested, Beginning Balance</t>
  </si>
  <si>
    <t>Number of Shares, RSUs granted</t>
  </si>
  <si>
    <t>Number of Shares, RSUs released</t>
  </si>
  <si>
    <t>Number of Shares, RSUs cancelled</t>
  </si>
  <si>
    <t>RSUs Outstanding, Number of Shares, Unvested, Ending Balance</t>
  </si>
  <si>
    <t>RSUs Outstanding, Weighted-Average Grant Date Fair Value, Unvested, Beginning Balance</t>
  </si>
  <si>
    <t>Weighted-Average Grant Date Fair Value, RSUs granted</t>
  </si>
  <si>
    <t>Weighted-Average Grant Date Fair Value, RSUs released</t>
  </si>
  <si>
    <t>Weighted-Average Grant Date Fair Value, RSUs cancelled</t>
  </si>
  <si>
    <t>RSUs Outstanding, Weighted-Average Grant Date Fair Value, Unvested, Ending Balance</t>
  </si>
  <si>
    <t>Stock-Based Awards - Summary of Stock-Based Compensation Recognized (Details) - USD ($) $ in Thousands</t>
  </si>
  <si>
    <t>Employee Service Share Based Compensation Allocation Of Recognized Period Costs [Line Items]</t>
  </si>
  <si>
    <t>Stock-based compensation expense</t>
  </si>
  <si>
    <t>Stock-Based Awards - Fair Value of Stock Option Awards Granted Estimated Using Black-Scholes Option-Pricing Model (Details) - Employee Stock Option</t>
  </si>
  <si>
    <t>Expected term (years)</t>
  </si>
  <si>
    <t>6 years 2 months 23 days</t>
  </si>
  <si>
    <t>Expected volatility</t>
  </si>
  <si>
    <t>65.00%</t>
  </si>
  <si>
    <t>Risk-free interest rate</t>
  </si>
  <si>
    <t>2.10%</t>
  </si>
  <si>
    <t>1.50%</t>
  </si>
  <si>
    <t>1.80%</t>
  </si>
  <si>
    <t>Expected dividend rate</t>
  </si>
  <si>
    <t>0.00%</t>
  </si>
  <si>
    <t>Defined Contribution Plan - Additional Information (Details) - USD ($) $ in Millions</t>
  </si>
  <si>
    <t>Contribution expenses</t>
  </si>
  <si>
    <t>Income Taxes - Components of Company's Loss Before Income Taxes (Details) - USD ($) $ in Thousands</t>
  </si>
  <si>
    <t>Domestic</t>
  </si>
  <si>
    <t>Foreign</t>
  </si>
  <si>
    <t>Total loss before income taxes</t>
  </si>
  <si>
    <t>Income Taxes - Components of Company's Income Tax Provision (Details) - USD ($) $ in Thousands</t>
  </si>
  <si>
    <t>Current provision for income taxes:</t>
  </si>
  <si>
    <t>State</t>
  </si>
  <si>
    <t>International</t>
  </si>
  <si>
    <t>Total current tax provision</t>
  </si>
  <si>
    <t>Deferred tax benefit:</t>
  </si>
  <si>
    <t>Federal</t>
  </si>
  <si>
    <t>Total deferred tax benefit</t>
  </si>
  <si>
    <t>Total (benefit from) provision for income taxes</t>
  </si>
  <si>
    <t>Income Taxes - Effective Tax Rate of Provision for Income Taxes from Federal Statutory Rate (Details)</t>
  </si>
  <si>
    <t>Effective Income Tax Rate Continuing Operations Tax Rate Reconciliation [Abstract]</t>
  </si>
  <si>
    <t>Federal statutory income tax rate</t>
  </si>
  <si>
    <t>34.00%</t>
  </si>
  <si>
    <t>State income taxes, net of federal benefit</t>
  </si>
  <si>
    <t>1.30%</t>
  </si>
  <si>
    <t>7.50%</t>
  </si>
  <si>
    <t>Federal tax credits</t>
  </si>
  <si>
    <t>9.00%</t>
  </si>
  <si>
    <t>13.70%</t>
  </si>
  <si>
    <t>5.90%</t>
  </si>
  <si>
    <t>(0.90%)</t>
  </si>
  <si>
    <t>(0.30%)</t>
  </si>
  <si>
    <t>0.80%</t>
  </si>
  <si>
    <t>(0.60%)</t>
  </si>
  <si>
    <t>(1.40%)</t>
  </si>
  <si>
    <t>(1.30%)</t>
  </si>
  <si>
    <t>Uncertain tax positions</t>
  </si>
  <si>
    <t>(1.80%)</t>
  </si>
  <si>
    <t>2.00%</t>
  </si>
  <si>
    <t>(7.70%)</t>
  </si>
  <si>
    <t>Change in valuation allowance</t>
  </si>
  <si>
    <t>(32.50%)</t>
  </si>
  <si>
    <t>(41.90%)</t>
  </si>
  <si>
    <t>(39.20%)</t>
  </si>
  <si>
    <t>Foreign rate differential</t>
  </si>
  <si>
    <t>(7.20%)</t>
  </si>
  <si>
    <t>(7.40%)</t>
  </si>
  <si>
    <t>Change in federal tax rate</t>
  </si>
  <si>
    <t>5.10%</t>
  </si>
  <si>
    <t>Provision for income taxes</t>
  </si>
  <si>
    <t>Income Taxes - Schedule of Tax Effect of Temporary Differences to Significant Portions of Deferred Tax Assets (Details) - USD ($) $ in Thousands</t>
  </si>
  <si>
    <t>Dec. 31, 2012</t>
  </si>
  <si>
    <t>Dec. 31, 2011</t>
  </si>
  <si>
    <t>Deferred tax assets:</t>
  </si>
  <si>
    <t>Loss carryforwards</t>
  </si>
  <si>
    <t>Tax credits</t>
  </si>
  <si>
    <t>Stock options</t>
  </si>
  <si>
    <t>Accruals and reserves</t>
  </si>
  <si>
    <t>Fixed assets and intangibles</t>
  </si>
  <si>
    <t>Gross deferred tax assets</t>
  </si>
  <si>
    <t>Valuation allowance</t>
  </si>
  <si>
    <t>Deferred tax liabilities:</t>
  </si>
  <si>
    <t>Net deferred tax assets (liabilities)</t>
  </si>
  <si>
    <t>In-process Research and Development</t>
  </si>
  <si>
    <t>Income Taxes - Additional Information (Details) - USD ($)</t>
  </si>
  <si>
    <t>Tax Credit Carryforward [Line Items]</t>
  </si>
  <si>
    <t>Deferred tax assets net operating loss carryforwards</t>
  </si>
  <si>
    <t>Deferred tax liability decrease, net</t>
  </si>
  <si>
    <t>Valuation allowance increased</t>
  </si>
  <si>
    <t>Net decrease to deferred tax assets and deferred tax liabilities</t>
  </si>
  <si>
    <t>Net adjustment to benefit from income taxes</t>
  </si>
  <si>
    <t>Unrecognized tax benefits, income tax penalties and interest accrued</t>
  </si>
  <si>
    <t>Deferred tax liability</t>
  </si>
  <si>
    <t>Deferred tax assets operating loss carryforwards subject to expiration</t>
  </si>
  <si>
    <t>Operating loss carryforwards expiration year</t>
  </si>
  <si>
    <t>Tax credit carryforwards</t>
  </si>
  <si>
    <t>Tax credit carryforwards expiration year</t>
  </si>
  <si>
    <t>Federal | Orphan Drug Credits [Member]</t>
  </si>
  <si>
    <t>Income Taxes - Unrecognized Tax Benefits (Details) - USD ($) $ in Thousands</t>
  </si>
  <si>
    <t>Balance at beginning of year</t>
  </si>
  <si>
    <t>Additions based on tax positions related to current year</t>
  </si>
  <si>
    <t>Additions for tax positions of prior years</t>
  </si>
  <si>
    <t>Reductions for tax positions of prior years</t>
  </si>
  <si>
    <t>Balance at end of year</t>
  </si>
  <si>
    <t>Commitments and Contingencies - Additional Information (Details) - USD ($) $ in Millions</t>
  </si>
  <si>
    <t>Disclosure Commitments And Contingencies Additional Information Details [Line Items]</t>
  </si>
  <si>
    <t>Rent expense</t>
  </si>
  <si>
    <t>Novato Office Facility</t>
  </si>
  <si>
    <t>Operating lease expiration year</t>
  </si>
  <si>
    <t>Lease renewal term</t>
  </si>
  <si>
    <t>Commitments and Contingencies - Summary of Future Minimum Lease Payments under Non-Cancellable Operating Leases Arrangements and Future Payments under Contractually Binding Manufacturing and Service Agreements (Details) $ in Thousands</t>
  </si>
  <si>
    <t>Leases, 2018</t>
  </si>
  <si>
    <t>Leases, 2019</t>
  </si>
  <si>
    <t>Leases, 2020</t>
  </si>
  <si>
    <t>Leases, 2021</t>
  </si>
  <si>
    <t>Leases, 2022</t>
  </si>
  <si>
    <t>Leases, Thereafter</t>
  </si>
  <si>
    <t>Leases, Total</t>
  </si>
  <si>
    <t>Manufacturing and Services, 2018</t>
  </si>
  <si>
    <t>Manufacturing and Services, 2019</t>
  </si>
  <si>
    <t>Manufacturing and Services, 2020</t>
  </si>
  <si>
    <t>Manufacturing and Services, Total</t>
  </si>
  <si>
    <t>Net Loss per Share - Computation of Basic and Diluted Net Loss per Share (Details) - USD ($) $ / shares in Units, $ in Thousands</t>
  </si>
  <si>
    <t>Numerator:</t>
  </si>
  <si>
    <t>Denominator:</t>
  </si>
  <si>
    <t>Weighted-average shares used to compute net loss per share, basic and diluted</t>
  </si>
  <si>
    <t>Net Loss per Share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Options to Purchase Common Stock, RSUs, and PSUs</t>
  </si>
  <si>
    <t>Common Stock Warrants</t>
  </si>
  <si>
    <t>Employee Stock Purchase Plan</t>
  </si>
  <si>
    <t>Accumulated Other Comprehensive Income (Loss) - Schedule of Total Accumulated Other Comprehensive Income (Loss) (Details) - USD ($) $ in Thousands</t>
  </si>
  <si>
    <t>Accumulated Other Comprehensive Income (Loss) [Line Items]</t>
  </si>
  <si>
    <t>Beginning balance</t>
  </si>
  <si>
    <t>Ending balance</t>
  </si>
  <si>
    <t>Unrealized Gain (Loss) on Securities Available-for-Sale</t>
  </si>
  <si>
    <t>Current period other comprehensive income (loss)</t>
  </si>
  <si>
    <t>Foreign Currency Translation Adjustments</t>
  </si>
  <si>
    <t>Reclassification from accumulated othercomprehensive income</t>
  </si>
  <si>
    <t>Quarterly Financial Data (unaudited) - Summary of Unaudited Quarterly Financial Information (Details) - USD ($) $ / shares in Units, $ in Thousands</t>
  </si>
  <si>
    <t>Selected Quarterly Financial Information [Abstract]</t>
  </si>
  <si>
    <t>Revenue</t>
  </si>
  <si>
    <t>Operating expenses</t>
  </si>
  <si>
    <t>Subsequent Events - Additional Information (Details) - USD ($) $ / shares in Units, $ in Thousands</t>
  </si>
  <si>
    <t>Jan. 10, 2018</t>
  </si>
  <si>
    <t>Jan. 31, 2018</t>
  </si>
  <si>
    <t>Feb. 21, 2018</t>
  </si>
  <si>
    <t>Subsequent Event [Line Items]</t>
  </si>
  <si>
    <t>Subsequent Event</t>
  </si>
  <si>
    <t>Sale of PRV</t>
  </si>
  <si>
    <t>Subsequent Event | ATM Sales Agreement</t>
  </si>
  <si>
    <t>Subsequent Event | Underwritten Public Offering</t>
  </si>
  <si>
    <t>Shares purchased by underwriters</t>
  </si>
  <si>
    <t>Public offering pri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1567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9605852</v>
      </c>
    </row>
    <row r="18" spans="1:4">
      <c r="A18" s="4" t="s">
        <v>30</v>
      </c>
      <c r="D18"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0488</v>
      </c>
      <c r="C3" s="7" t="n">
        <v>161120</v>
      </c>
    </row>
    <row r="4" spans="1:3">
      <c r="A4" s="4" t="s">
        <v>35</v>
      </c>
      <c r="B4" s="5" t="n">
        <v>134005</v>
      </c>
      <c r="C4" s="5" t="n">
        <v>219028</v>
      </c>
    </row>
    <row r="5" spans="1:3">
      <c r="A5" s="4" t="s">
        <v>36</v>
      </c>
      <c r="B5" s="5" t="n">
        <v>5172</v>
      </c>
    </row>
    <row r="6" spans="1:3">
      <c r="A6" s="4" t="s">
        <v>37</v>
      </c>
      <c r="B6" s="5" t="n">
        <v>757</v>
      </c>
    </row>
    <row r="7" spans="1:3">
      <c r="A7" s="4" t="s">
        <v>38</v>
      </c>
      <c r="B7" s="5" t="n">
        <v>461</v>
      </c>
      <c r="C7" s="5" t="n">
        <v>1411</v>
      </c>
    </row>
    <row r="8" spans="1:3">
      <c r="A8" s="4" t="s">
        <v>39</v>
      </c>
      <c r="B8" s="5" t="n">
        <v>28700</v>
      </c>
      <c r="C8" s="5" t="n">
        <v>20136</v>
      </c>
    </row>
    <row r="9" spans="1:3">
      <c r="A9" s="4" t="s">
        <v>40</v>
      </c>
      <c r="B9" s="5" t="n">
        <v>269583</v>
      </c>
      <c r="C9" s="5" t="n">
        <v>401695</v>
      </c>
    </row>
    <row r="10" spans="1:3">
      <c r="A10" s="4" t="s">
        <v>41</v>
      </c>
      <c r="B10" s="5" t="n">
        <v>21837</v>
      </c>
      <c r="C10" s="5" t="n">
        <v>17055</v>
      </c>
    </row>
    <row r="11" spans="1:3">
      <c r="A11" s="4" t="s">
        <v>38</v>
      </c>
      <c r="B11" s="5" t="n">
        <v>2092</v>
      </c>
      <c r="C11" s="5" t="n">
        <v>2076</v>
      </c>
    </row>
    <row r="12" spans="1:3">
      <c r="A12" s="4" t="s">
        <v>42</v>
      </c>
      <c r="B12" s="5" t="n">
        <v>9975</v>
      </c>
      <c r="C12" s="5" t="n">
        <v>117963</v>
      </c>
    </row>
    <row r="13" spans="1:3">
      <c r="A13" s="4" t="s">
        <v>43</v>
      </c>
      <c r="B13" s="5" t="n">
        <v>141545</v>
      </c>
    </row>
    <row r="14" spans="1:3">
      <c r="A14" s="4" t="s">
        <v>44</v>
      </c>
      <c r="B14" s="5" t="n">
        <v>44406</v>
      </c>
    </row>
    <row r="15" spans="1:3">
      <c r="A15" s="4" t="s">
        <v>45</v>
      </c>
      <c r="B15" s="5" t="n">
        <v>1315</v>
      </c>
      <c r="C15" s="5" t="n">
        <v>1837</v>
      </c>
    </row>
    <row r="16" spans="1:3">
      <c r="A16" s="4" t="s">
        <v>46</v>
      </c>
      <c r="B16" s="5" t="n">
        <v>490753</v>
      </c>
      <c r="C16" s="5" t="n">
        <v>540626</v>
      </c>
    </row>
    <row r="17" spans="1:3">
      <c r="A17" s="3" t="s">
        <v>47</v>
      </c>
    </row>
    <row r="18" spans="1:3">
      <c r="A18" s="4" t="s">
        <v>48</v>
      </c>
      <c r="B18" s="5" t="n">
        <v>8886</v>
      </c>
      <c r="C18" s="5" t="n">
        <v>5364</v>
      </c>
    </row>
    <row r="19" spans="1:3">
      <c r="A19" s="4" t="s">
        <v>49</v>
      </c>
      <c r="B19" s="5" t="n">
        <v>61427</v>
      </c>
      <c r="C19" s="5" t="n">
        <v>54554</v>
      </c>
    </row>
    <row r="20" spans="1:3">
      <c r="A20" s="4" t="s">
        <v>50</v>
      </c>
      <c r="B20" s="5" t="n">
        <v>701</v>
      </c>
      <c r="C20" s="5" t="n">
        <v>341</v>
      </c>
    </row>
    <row r="21" spans="1:3">
      <c r="A21" s="4" t="s">
        <v>51</v>
      </c>
      <c r="B21" s="5" t="n">
        <v>71014</v>
      </c>
      <c r="C21" s="5" t="n">
        <v>60259</v>
      </c>
    </row>
    <row r="22" spans="1:3">
      <c r="A22" s="4" t="s">
        <v>52</v>
      </c>
      <c r="B22" s="5" t="n">
        <v>31166</v>
      </c>
    </row>
    <row r="23" spans="1:3">
      <c r="A23" s="4" t="s">
        <v>53</v>
      </c>
      <c r="B23" s="5" t="n">
        <v>5119</v>
      </c>
      <c r="C23" s="5" t="n">
        <v>6393</v>
      </c>
    </row>
    <row r="24" spans="1:3">
      <c r="A24" s="4" t="s">
        <v>54</v>
      </c>
      <c r="B24" s="5" t="n">
        <v>107299</v>
      </c>
      <c r="C24" s="5" t="n">
        <v>66652</v>
      </c>
    </row>
    <row r="25" spans="1:3">
      <c r="A25" s="4" t="s">
        <v>55</v>
      </c>
      <c r="B25" s="4" t="s">
        <v>56</v>
      </c>
      <c r="C25" s="4" t="s">
        <v>56</v>
      </c>
    </row>
    <row r="26" spans="1:3">
      <c r="A26" s="3" t="s">
        <v>57</v>
      </c>
    </row>
    <row r="27" spans="1:3">
      <c r="A27" s="4" t="s">
        <v>58</v>
      </c>
      <c r="B27" s="4" t="s">
        <v>56</v>
      </c>
      <c r="C27" s="4" t="s">
        <v>56</v>
      </c>
    </row>
    <row r="28" spans="1:3">
      <c r="A28" s="4" t="s">
        <v>59</v>
      </c>
      <c r="B28" s="5" t="n">
        <v>44</v>
      </c>
      <c r="C28" s="5" t="n">
        <v>41</v>
      </c>
    </row>
    <row r="29" spans="1:3">
      <c r="A29" s="4" t="s">
        <v>60</v>
      </c>
      <c r="B29" s="5" t="n">
        <v>1221762</v>
      </c>
      <c r="C29" s="5" t="n">
        <v>1003561</v>
      </c>
    </row>
    <row r="30" spans="1:3">
      <c r="A30" s="4" t="s">
        <v>61</v>
      </c>
      <c r="B30" s="5" t="n">
        <v>-5680</v>
      </c>
      <c r="C30" s="5" t="n">
        <v>905</v>
      </c>
    </row>
    <row r="31" spans="1:3">
      <c r="A31" s="4" t="s">
        <v>62</v>
      </c>
      <c r="B31" s="5" t="n">
        <v>-832672</v>
      </c>
      <c r="C31" s="5" t="n">
        <v>-530533</v>
      </c>
    </row>
    <row r="32" spans="1:3">
      <c r="A32" s="4" t="s">
        <v>63</v>
      </c>
      <c r="B32" s="5" t="n">
        <v>383454</v>
      </c>
      <c r="C32" s="5" t="n">
        <v>473974</v>
      </c>
    </row>
    <row r="33" spans="1:3">
      <c r="A33" s="4" t="s">
        <v>64</v>
      </c>
      <c r="B33" s="7" t="n">
        <v>490753</v>
      </c>
      <c r="C33" s="7" t="n">
        <v>540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4</v>
      </c>
      <c r="B1" s="2" t="s">
        <v>1</v>
      </c>
    </row>
    <row r="2" spans="1:2">
      <c r="B2" s="2" t="s">
        <v>2</v>
      </c>
    </row>
    <row r="3" spans="1:2">
      <c r="A3" s="3" t="s">
        <v>199</v>
      </c>
    </row>
    <row r="4" spans="1:2">
      <c r="A4" s="4" t="s">
        <v>104</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37</v>
      </c>
      <c r="B9" s="4" t="s">
        <v>218</v>
      </c>
    </row>
    <row r="10" spans="1:2">
      <c r="A10" s="4" t="s">
        <v>219</v>
      </c>
      <c r="B10" s="4" t="s">
        <v>220</v>
      </c>
    </row>
    <row r="11" spans="1:2">
      <c r="A11" s="4" t="s">
        <v>221</v>
      </c>
      <c r="B11" s="4" t="s">
        <v>222</v>
      </c>
    </row>
    <row r="12" spans="1:2">
      <c r="A12" s="4" t="s">
        <v>223</v>
      </c>
      <c r="B12" s="4" t="s">
        <v>224</v>
      </c>
    </row>
    <row r="13" spans="1:2">
      <c r="A13" s="4" t="s">
        <v>4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190</v>
      </c>
      <c r="B21" s="4" t="s">
        <v>240</v>
      </c>
    </row>
    <row r="22" spans="1:2">
      <c r="A22" s="4" t="s">
        <v>241</v>
      </c>
      <c r="B22" s="4" t="s">
        <v>242</v>
      </c>
    </row>
    <row r="23" spans="1:2">
      <c r="A23" s="4" t="s">
        <v>196</v>
      </c>
      <c r="B23" s="4" t="s">
        <v>243</v>
      </c>
    </row>
    <row r="24" spans="1:2">
      <c r="A24" s="4" t="s">
        <v>244</v>
      </c>
      <c r="B24" s="4" t="s">
        <v>245</v>
      </c>
    </row>
    <row r="25" spans="1:2">
      <c r="A25" s="4" t="s">
        <v>246</v>
      </c>
      <c r="B2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1</v>
      </c>
      <c r="C3" s="8" t="n">
        <v>0.001</v>
      </c>
    </row>
    <row r="4" spans="1:3">
      <c r="A4" s="4" t="s">
        <v>68</v>
      </c>
      <c r="B4" s="5" t="n">
        <v>25000000</v>
      </c>
      <c r="C4" s="5" t="n">
        <v>25000000</v>
      </c>
    </row>
    <row r="5" spans="1:3">
      <c r="A5" s="4" t="s">
        <v>69</v>
      </c>
      <c r="B5" s="5" t="n">
        <v>0</v>
      </c>
      <c r="C5" s="5" t="n">
        <v>0</v>
      </c>
    </row>
    <row r="6" spans="1:3">
      <c r="A6" s="4" t="s">
        <v>70</v>
      </c>
      <c r="B6" s="8" t="n">
        <v>0.001</v>
      </c>
      <c r="C6" s="8" t="n">
        <v>0.001</v>
      </c>
    </row>
    <row r="7" spans="1:3">
      <c r="A7" s="4" t="s">
        <v>71</v>
      </c>
      <c r="B7" s="5" t="n">
        <v>250000000</v>
      </c>
      <c r="C7" s="5" t="n">
        <v>250000000</v>
      </c>
    </row>
    <row r="8" spans="1:3">
      <c r="A8" s="4" t="s">
        <v>72</v>
      </c>
      <c r="B8" s="5" t="n">
        <v>44167071</v>
      </c>
      <c r="C8" s="5" t="n">
        <v>41240230</v>
      </c>
    </row>
    <row r="9" spans="1:3">
      <c r="A9" s="4" t="s">
        <v>73</v>
      </c>
      <c r="B9" s="5" t="n">
        <v>44167071</v>
      </c>
      <c r="C9" s="5" t="n">
        <v>41240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04</v>
      </c>
      <c r="B1" s="2" t="s">
        <v>1</v>
      </c>
    </row>
    <row r="2" spans="1:2">
      <c r="B2" s="2" t="s">
        <v>305</v>
      </c>
    </row>
    <row r="3" spans="1:2">
      <c r="A3" s="4" t="s">
        <v>306</v>
      </c>
    </row>
    <row r="4" spans="1:2">
      <c r="A4" s="3" t="s">
        <v>307</v>
      </c>
    </row>
    <row r="5" spans="1:2">
      <c r="A5" s="4" t="s">
        <v>308</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3</v>
      </c>
    </row>
    <row r="9" spans="1:2">
      <c r="A9" s="4" t="s">
        <v>315</v>
      </c>
    </row>
    <row r="10" spans="1:2">
      <c r="A10" s="3" t="s">
        <v>311</v>
      </c>
    </row>
    <row r="11" spans="1:2">
      <c r="A11" s="4" t="s">
        <v>312</v>
      </c>
      <c r="B11" s="4" t="s">
        <v>316</v>
      </c>
    </row>
    <row r="12" spans="1:2">
      <c r="A12" s="4" t="s">
        <v>317</v>
      </c>
    </row>
    <row r="13" spans="1:2">
      <c r="A13" s="3" t="s">
        <v>311</v>
      </c>
    </row>
    <row r="14" spans="1:2">
      <c r="A14" s="4" t="s">
        <v>312</v>
      </c>
      <c r="B14" s="4" t="s">
        <v>316</v>
      </c>
    </row>
    <row r="15" spans="1:2">
      <c r="A15" s="4" t="s">
        <v>318</v>
      </c>
    </row>
    <row r="16" spans="1:2">
      <c r="A16" s="3" t="s">
        <v>311</v>
      </c>
    </row>
    <row r="17" spans="1:2">
      <c r="A17" s="4" t="s">
        <v>312</v>
      </c>
      <c r="B17" s="4" t="s">
        <v>313</v>
      </c>
    </row>
    <row r="18" spans="1:2">
      <c r="A18" s="4" t="s">
        <v>319</v>
      </c>
    </row>
    <row r="19" spans="1:2">
      <c r="A19" s="3" t="s">
        <v>311</v>
      </c>
    </row>
    <row r="20" spans="1:2">
      <c r="A20" s="4" t="s">
        <v>312</v>
      </c>
      <c r="B20"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321</v>
      </c>
      <c r="B1" s="2" t="s">
        <v>322</v>
      </c>
      <c r="G1" s="2" t="s">
        <v>1</v>
      </c>
    </row>
    <row r="2" spans="1:11">
      <c r="B2" s="2" t="s">
        <v>2</v>
      </c>
      <c r="C2" s="2" t="s">
        <v>323</v>
      </c>
      <c r="D2" s="2" t="s">
        <v>32</v>
      </c>
      <c r="E2" s="2" t="s">
        <v>324</v>
      </c>
      <c r="F2" s="2" t="s">
        <v>325</v>
      </c>
      <c r="G2" s="2" t="s">
        <v>2</v>
      </c>
      <c r="H2" s="2" t="s">
        <v>32</v>
      </c>
      <c r="I2" s="2" t="s">
        <v>326</v>
      </c>
      <c r="J2" s="2" t="s">
        <v>75</v>
      </c>
      <c r="K2" s="2" t="s">
        <v>327</v>
      </c>
    </row>
    <row r="3" spans="1:11">
      <c r="A3" s="3" t="s">
        <v>328</v>
      </c>
    </row>
    <row r="4" spans="1:11">
      <c r="A4" s="4" t="s">
        <v>329</v>
      </c>
      <c r="B4" s="7" t="n">
        <v>2414000</v>
      </c>
      <c r="C4" s="7" t="n">
        <v>198000</v>
      </c>
      <c r="D4" s="7" t="n">
        <v>5000</v>
      </c>
      <c r="E4" s="7" t="n">
        <v>111000</v>
      </c>
      <c r="F4" s="7" t="n">
        <v>17000</v>
      </c>
      <c r="G4" s="7" t="n">
        <v>476000</v>
      </c>
      <c r="H4" s="7" t="n">
        <v>133000</v>
      </c>
    </row>
    <row r="5" spans="1:11">
      <c r="A5" s="4" t="s">
        <v>330</v>
      </c>
      <c r="B5" s="7" t="n">
        <v>28377000</v>
      </c>
      <c r="D5" s="7" t="n">
        <v>13505000</v>
      </c>
      <c r="G5" s="5" t="n">
        <v>28377000</v>
      </c>
      <c r="H5" s="7" t="n">
        <v>13505000</v>
      </c>
      <c r="J5" s="7" t="n">
        <v>24010000</v>
      </c>
      <c r="K5" s="7" t="n">
        <v>7275000</v>
      </c>
    </row>
    <row r="6" spans="1:11">
      <c r="A6" s="4" t="s">
        <v>331</v>
      </c>
      <c r="G6" s="5" t="n">
        <v>0</v>
      </c>
    </row>
    <row r="7" spans="1:11">
      <c r="A7" s="4" t="s">
        <v>332</v>
      </c>
    </row>
    <row r="8" spans="1:11">
      <c r="A8" s="3" t="s">
        <v>328</v>
      </c>
    </row>
    <row r="9" spans="1:11">
      <c r="A9" s="4" t="s">
        <v>329</v>
      </c>
      <c r="G9" s="7" t="n">
        <v>100000</v>
      </c>
    </row>
    <row r="10" spans="1:11">
      <c r="A10" s="4" t="s">
        <v>333</v>
      </c>
    </row>
    <row r="11" spans="1:11">
      <c r="A11" s="3" t="s">
        <v>328</v>
      </c>
    </row>
    <row r="12" spans="1:11">
      <c r="A12" s="4" t="s">
        <v>330</v>
      </c>
      <c r="I12" s="7" t="n">
        <v>19700000</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34</v>
      </c>
      <c r="B1" s="2" t="s">
        <v>335</v>
      </c>
      <c r="C1" s="2" t="s">
        <v>2</v>
      </c>
      <c r="D1" s="2" t="s">
        <v>2</v>
      </c>
      <c r="E1" s="2" t="s">
        <v>323</v>
      </c>
      <c r="F1" s="2" t="s">
        <v>4</v>
      </c>
      <c r="G1" s="2" t="s">
        <v>336</v>
      </c>
      <c r="H1" s="2" t="s">
        <v>32</v>
      </c>
      <c r="I1" s="2" t="s">
        <v>324</v>
      </c>
      <c r="J1" s="2" t="s">
        <v>325</v>
      </c>
      <c r="K1" s="2" t="s">
        <v>337</v>
      </c>
      <c r="L1" s="2" t="s">
        <v>2</v>
      </c>
      <c r="M1" s="2" t="s">
        <v>32</v>
      </c>
      <c r="N1" s="2" t="s">
        <v>75</v>
      </c>
    </row>
    <row r="2" spans="1:14">
      <c r="A2" s="3" t="s">
        <v>338</v>
      </c>
    </row>
    <row r="3" spans="1:14">
      <c r="A3" s="4" t="s">
        <v>79</v>
      </c>
      <c r="L3" s="7" t="n">
        <v>2612</v>
      </c>
      <c r="M3" s="7" t="n">
        <v>133</v>
      </c>
    </row>
    <row r="4" spans="1:14">
      <c r="A4" s="4" t="s">
        <v>90</v>
      </c>
      <c r="D4" s="7" t="n">
        <v>-81731</v>
      </c>
      <c r="E4" s="7" t="n">
        <v>-79227</v>
      </c>
      <c r="F4" s="7" t="n">
        <v>-72891</v>
      </c>
      <c r="G4" s="7" t="n">
        <v>-68290</v>
      </c>
      <c r="H4" s="7" t="n">
        <v>-71287</v>
      </c>
      <c r="I4" s="7" t="n">
        <v>-64907</v>
      </c>
      <c r="J4" s="7" t="n">
        <v>-56923</v>
      </c>
      <c r="K4" s="7" t="n">
        <v>-52757</v>
      </c>
      <c r="L4" s="5" t="n">
        <v>-302139</v>
      </c>
      <c r="M4" s="5" t="n">
        <v>-245874</v>
      </c>
      <c r="N4" s="7" t="n">
        <v>-145618</v>
      </c>
    </row>
    <row r="5" spans="1:14">
      <c r="A5" s="4" t="s">
        <v>339</v>
      </c>
    </row>
    <row r="6" spans="1:14">
      <c r="A6" s="3" t="s">
        <v>338</v>
      </c>
    </row>
    <row r="7" spans="1:14">
      <c r="A7" s="4" t="s">
        <v>340</v>
      </c>
      <c r="B7" s="4" t="s">
        <v>341</v>
      </c>
    </row>
    <row r="8" spans="1:14">
      <c r="A8" s="4" t="s">
        <v>342</v>
      </c>
      <c r="B8" s="7" t="n">
        <v>6</v>
      </c>
    </row>
    <row r="9" spans="1:14">
      <c r="A9" s="4" t="s">
        <v>343</v>
      </c>
      <c r="B9" s="7" t="n">
        <v>152292</v>
      </c>
    </row>
    <row r="10" spans="1:14">
      <c r="A10" s="4" t="s">
        <v>344</v>
      </c>
      <c r="B10" s="5" t="n">
        <v>2850</v>
      </c>
    </row>
    <row r="11" spans="1:14">
      <c r="A11" s="4" t="s">
        <v>345</v>
      </c>
      <c r="B11" s="5" t="n">
        <v>15400</v>
      </c>
    </row>
    <row r="12" spans="1:14">
      <c r="A12" s="4" t="s">
        <v>346</v>
      </c>
      <c r="B12" s="5" t="n">
        <v>2200</v>
      </c>
    </row>
    <row r="13" spans="1:14">
      <c r="A13" s="4" t="s">
        <v>347</v>
      </c>
      <c r="B13" s="5" t="n">
        <v>4200</v>
      </c>
    </row>
    <row r="14" spans="1:14">
      <c r="A14" s="4" t="s">
        <v>348</v>
      </c>
      <c r="B14" s="5" t="n">
        <v>164121</v>
      </c>
    </row>
    <row r="15" spans="1:14">
      <c r="A15" s="4" t="s">
        <v>349</v>
      </c>
      <c r="B15" s="5" t="n">
        <v>47412</v>
      </c>
    </row>
    <row r="16" spans="1:14">
      <c r="A16" s="4" t="s">
        <v>350</v>
      </c>
      <c r="B16" s="5" t="n">
        <v>4944</v>
      </c>
    </row>
    <row r="17" spans="1:14">
      <c r="A17" s="4" t="s">
        <v>351</v>
      </c>
      <c r="B17" s="5" t="n">
        <v>6000</v>
      </c>
    </row>
    <row r="18" spans="1:14">
      <c r="A18" s="4" t="s">
        <v>79</v>
      </c>
      <c r="C18" s="7" t="n">
        <v>2100</v>
      </c>
    </row>
    <row r="19" spans="1:14">
      <c r="A19" s="4" t="s">
        <v>90</v>
      </c>
      <c r="C19" s="7" t="n">
        <v>7500</v>
      </c>
    </row>
    <row r="20" spans="1:14">
      <c r="A20" s="4" t="s">
        <v>352</v>
      </c>
      <c r="L20" s="5" t="n">
        <v>9600</v>
      </c>
    </row>
    <row r="21" spans="1:14">
      <c r="A21" s="4" t="s">
        <v>353</v>
      </c>
      <c r="L21" s="7" t="n">
        <v>1800</v>
      </c>
      <c r="M21" s="7" t="n">
        <v>11100</v>
      </c>
    </row>
    <row r="22" spans="1:14">
      <c r="A22" s="4" t="s">
        <v>354</v>
      </c>
    </row>
    <row r="23" spans="1:14">
      <c r="A23" s="3" t="s">
        <v>338</v>
      </c>
    </row>
    <row r="24" spans="1:14">
      <c r="A24" s="4" t="s">
        <v>345</v>
      </c>
      <c r="B24" s="7" t="n">
        <v>89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38</v>
      </c>
    </row>
    <row r="3" spans="1:2">
      <c r="A3" s="4" t="s">
        <v>357</v>
      </c>
      <c r="B3" s="7" t="n">
        <v>152292</v>
      </c>
    </row>
    <row r="4" spans="1:2">
      <c r="A4" s="4" t="s">
        <v>358</v>
      </c>
      <c r="B4" s="5" t="n">
        <v>15400</v>
      </c>
    </row>
    <row r="5" spans="1:2">
      <c r="A5" s="4" t="s">
        <v>359</v>
      </c>
      <c r="B5" s="5" t="n">
        <v>2850</v>
      </c>
    </row>
    <row r="6" spans="1:2">
      <c r="A6" s="4" t="s">
        <v>360</v>
      </c>
      <c r="B6" s="5" t="n">
        <v>164121</v>
      </c>
    </row>
    <row r="7" spans="1:2">
      <c r="A7" s="4" t="s">
        <v>361</v>
      </c>
    </row>
    <row r="8" spans="1:2">
      <c r="A8" s="3" t="s">
        <v>338</v>
      </c>
    </row>
    <row r="9" spans="1:2">
      <c r="A9" s="4" t="s">
        <v>358</v>
      </c>
      <c r="B9" s="7" t="n">
        <v>89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2136</v>
      </c>
    </row>
    <row r="5" spans="1:4">
      <c r="A5" s="4" t="s">
        <v>78</v>
      </c>
      <c r="B5" s="5" t="n">
        <v>476</v>
      </c>
      <c r="C5" s="7" t="n">
        <v>133</v>
      </c>
    </row>
    <row r="6" spans="1:4">
      <c r="A6" s="4" t="s">
        <v>79</v>
      </c>
      <c r="B6" s="5" t="n">
        <v>2612</v>
      </c>
      <c r="C6" s="5" t="n">
        <v>133</v>
      </c>
    </row>
    <row r="7" spans="1:4">
      <c r="A7" s="3" t="s">
        <v>80</v>
      </c>
    </row>
    <row r="8" spans="1:4">
      <c r="A8" s="4" t="s">
        <v>81</v>
      </c>
      <c r="B8" s="5" t="n">
        <v>1</v>
      </c>
    </row>
    <row r="9" spans="1:4">
      <c r="A9" s="4" t="s">
        <v>82</v>
      </c>
      <c r="B9" s="5" t="n">
        <v>231644</v>
      </c>
      <c r="C9" s="5" t="n">
        <v>183204</v>
      </c>
      <c r="D9" s="7" t="n">
        <v>114737</v>
      </c>
    </row>
    <row r="10" spans="1:4">
      <c r="A10" s="4" t="s">
        <v>83</v>
      </c>
      <c r="B10" s="5" t="n">
        <v>99909</v>
      </c>
      <c r="C10" s="5" t="n">
        <v>64936</v>
      </c>
      <c r="D10" s="5" t="n">
        <v>33001</v>
      </c>
    </row>
    <row r="11" spans="1:4">
      <c r="A11" s="4" t="s">
        <v>84</v>
      </c>
      <c r="B11" s="5" t="n">
        <v>331554</v>
      </c>
      <c r="C11" s="5" t="n">
        <v>248140</v>
      </c>
      <c r="D11" s="5" t="n">
        <v>147738</v>
      </c>
    </row>
    <row r="12" spans="1:4">
      <c r="A12" s="4" t="s">
        <v>85</v>
      </c>
      <c r="B12" s="5" t="n">
        <v>-328942</v>
      </c>
      <c r="C12" s="5" t="n">
        <v>-248007</v>
      </c>
      <c r="D12" s="5" t="n">
        <v>-147738</v>
      </c>
    </row>
    <row r="13" spans="1:4">
      <c r="A13" s="4" t="s">
        <v>86</v>
      </c>
      <c r="B13" s="5" t="n">
        <v>4074</v>
      </c>
      <c r="C13" s="5" t="n">
        <v>3789</v>
      </c>
      <c r="D13" s="5" t="n">
        <v>2320</v>
      </c>
    </row>
    <row r="14" spans="1:4">
      <c r="A14" s="4" t="s">
        <v>87</v>
      </c>
      <c r="B14" s="5" t="n">
        <v>6530</v>
      </c>
      <c r="C14" s="5" t="n">
        <v>-1621</v>
      </c>
      <c r="D14" s="5" t="n">
        <v>-200</v>
      </c>
    </row>
    <row r="15" spans="1:4">
      <c r="A15" s="4" t="s">
        <v>88</v>
      </c>
      <c r="B15" s="5" t="n">
        <v>-318338</v>
      </c>
      <c r="C15" s="5" t="n">
        <v>-245839</v>
      </c>
      <c r="D15" s="5" t="n">
        <v>-145618</v>
      </c>
    </row>
    <row r="16" spans="1:4">
      <c r="A16" s="4" t="s">
        <v>89</v>
      </c>
      <c r="B16" s="5" t="n">
        <v>16199</v>
      </c>
      <c r="C16" s="5" t="n">
        <v>-35</v>
      </c>
    </row>
    <row r="17" spans="1:4">
      <c r="A17" s="4" t="s">
        <v>90</v>
      </c>
      <c r="B17" s="7" t="n">
        <v>-302139</v>
      </c>
      <c r="C17" s="7" t="n">
        <v>-245874</v>
      </c>
      <c r="D17" s="7" t="n">
        <v>-145618</v>
      </c>
    </row>
    <row r="18" spans="1:4">
      <c r="A18" s="4" t="s">
        <v>91</v>
      </c>
      <c r="B18" s="9" t="n">
        <v>-7.12</v>
      </c>
      <c r="C18" s="9" t="n">
        <v>-6.21</v>
      </c>
      <c r="D18" s="9" t="n">
        <v>-3.96</v>
      </c>
    </row>
    <row r="19" spans="1:4">
      <c r="A19" s="4" t="s">
        <v>92</v>
      </c>
      <c r="B19" s="5" t="n">
        <v>42453135</v>
      </c>
      <c r="C19" s="5" t="n">
        <v>39586908</v>
      </c>
      <c r="D19" s="5" t="n">
        <v>367826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5</v>
      </c>
    </row>
    <row r="2" spans="1:3">
      <c r="A2" s="3" t="s">
        <v>338</v>
      </c>
    </row>
    <row r="3" spans="1:3">
      <c r="A3" s="4" t="s">
        <v>44</v>
      </c>
      <c r="B3" s="7" t="n">
        <v>44406</v>
      </c>
    </row>
    <row r="4" spans="1:3">
      <c r="A4" s="4" t="s">
        <v>339</v>
      </c>
    </row>
    <row r="5" spans="1:3">
      <c r="A5" s="3" t="s">
        <v>338</v>
      </c>
    </row>
    <row r="6" spans="1:3">
      <c r="A6" s="4" t="s">
        <v>34</v>
      </c>
      <c r="C6" s="7" t="n">
        <v>12338</v>
      </c>
    </row>
    <row r="7" spans="1:3">
      <c r="A7" s="4" t="s">
        <v>35</v>
      </c>
      <c r="C7" s="5" t="n">
        <v>9737</v>
      </c>
    </row>
    <row r="8" spans="1:3">
      <c r="A8" s="4" t="s">
        <v>363</v>
      </c>
      <c r="C8" s="5" t="n">
        <v>11155</v>
      </c>
    </row>
    <row r="9" spans="1:3">
      <c r="A9" s="4" t="s">
        <v>364</v>
      </c>
      <c r="C9" s="5" t="n">
        <v>6580</v>
      </c>
    </row>
    <row r="10" spans="1:3">
      <c r="A10" s="4" t="s">
        <v>365</v>
      </c>
      <c r="C10" s="5" t="n">
        <v>129000</v>
      </c>
    </row>
    <row r="11" spans="1:3">
      <c r="A11" s="4" t="s">
        <v>366</v>
      </c>
      <c r="C11" s="5" t="n">
        <v>13526</v>
      </c>
    </row>
    <row r="12" spans="1:3">
      <c r="A12" s="4" t="s">
        <v>367</v>
      </c>
      <c r="C12" s="5" t="n">
        <v>-10265</v>
      </c>
    </row>
    <row r="13" spans="1:3">
      <c r="A13" s="4" t="s">
        <v>350</v>
      </c>
      <c r="C13" s="5" t="n">
        <v>-4944</v>
      </c>
    </row>
    <row r="14" spans="1:3">
      <c r="A14" s="4" t="s">
        <v>52</v>
      </c>
      <c r="C14" s="5" t="n">
        <v>-47412</v>
      </c>
    </row>
    <row r="15" spans="1:3">
      <c r="A15" s="4" t="s">
        <v>368</v>
      </c>
      <c r="C15" s="5" t="n">
        <v>119715</v>
      </c>
    </row>
    <row r="16" spans="1:3">
      <c r="A16" s="4" t="s">
        <v>44</v>
      </c>
      <c r="C16" s="5" t="n">
        <v>44406</v>
      </c>
    </row>
    <row r="17" spans="1:3">
      <c r="A17" s="4" t="s">
        <v>369</v>
      </c>
      <c r="C17" s="7" t="n">
        <v>164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2</v>
      </c>
    </row>
    <row r="3" spans="1:3">
      <c r="A3" s="3" t="s">
        <v>167</v>
      </c>
    </row>
    <row r="4" spans="1:3">
      <c r="A4" s="4" t="s">
        <v>79</v>
      </c>
      <c r="B4" s="7" t="n">
        <v>18528</v>
      </c>
      <c r="C4" s="7" t="n">
        <v>12684</v>
      </c>
    </row>
    <row r="5" spans="1:3">
      <c r="A5" s="4" t="s">
        <v>90</v>
      </c>
      <c r="B5" s="7" t="n">
        <v>341737</v>
      </c>
      <c r="C5" s="7" t="n">
        <v>3065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7" t="n">
        <v>223649</v>
      </c>
      <c r="C3" s="7" t="n">
        <v>482876</v>
      </c>
    </row>
    <row r="4" spans="1:3">
      <c r="A4" s="4" t="s">
        <v>374</v>
      </c>
    </row>
    <row r="5" spans="1:3">
      <c r="A5" s="3" t="s">
        <v>372</v>
      </c>
    </row>
    <row r="6" spans="1:3">
      <c r="A6" s="4" t="s">
        <v>373</v>
      </c>
      <c r="B6" s="5" t="n">
        <v>79670</v>
      </c>
      <c r="C6" s="5" t="n">
        <v>123536</v>
      </c>
    </row>
    <row r="7" spans="1:3">
      <c r="A7" s="4" t="s">
        <v>375</v>
      </c>
    </row>
    <row r="8" spans="1:3">
      <c r="A8" s="3" t="s">
        <v>372</v>
      </c>
    </row>
    <row r="9" spans="1:3">
      <c r="A9" s="4" t="s">
        <v>373</v>
      </c>
      <c r="C9" s="5" t="n">
        <v>27713</v>
      </c>
    </row>
    <row r="10" spans="1:3">
      <c r="A10" s="4" t="s">
        <v>376</v>
      </c>
    </row>
    <row r="11" spans="1:3">
      <c r="A11" s="3" t="s">
        <v>372</v>
      </c>
    </row>
    <row r="12" spans="1:3">
      <c r="A12" s="4" t="s">
        <v>373</v>
      </c>
      <c r="B12" s="5" t="n">
        <v>39240</v>
      </c>
      <c r="C12" s="5" t="n">
        <v>207726</v>
      </c>
    </row>
    <row r="13" spans="1:3">
      <c r="A13" s="4" t="s">
        <v>377</v>
      </c>
    </row>
    <row r="14" spans="1:3">
      <c r="A14" s="3" t="s">
        <v>372</v>
      </c>
    </row>
    <row r="15" spans="1:3">
      <c r="A15" s="4" t="s">
        <v>373</v>
      </c>
      <c r="C15" s="5" t="n">
        <v>11970</v>
      </c>
    </row>
    <row r="16" spans="1:3">
      <c r="A16" s="4" t="s">
        <v>378</v>
      </c>
    </row>
    <row r="17" spans="1:3">
      <c r="A17" s="3" t="s">
        <v>372</v>
      </c>
    </row>
    <row r="18" spans="1:3">
      <c r="A18" s="4" t="s">
        <v>373</v>
      </c>
      <c r="B18" s="5" t="n">
        <v>104739</v>
      </c>
      <c r="C18" s="5" t="n">
        <v>111931</v>
      </c>
    </row>
    <row r="19" spans="1:3">
      <c r="A19" s="10" t="n">
        <v>1</v>
      </c>
    </row>
    <row r="20" spans="1:3">
      <c r="A20" s="3" t="s">
        <v>372</v>
      </c>
    </row>
    <row r="21" spans="1:3">
      <c r="A21" s="4" t="s">
        <v>373</v>
      </c>
      <c r="B21" s="5" t="n">
        <v>79670</v>
      </c>
      <c r="C21" s="5" t="n">
        <v>123536</v>
      </c>
    </row>
    <row r="22" spans="1:3">
      <c r="A22" s="4" t="s">
        <v>379</v>
      </c>
    </row>
    <row r="23" spans="1:3">
      <c r="A23" s="3" t="s">
        <v>372</v>
      </c>
    </row>
    <row r="24" spans="1:3">
      <c r="A24" s="4" t="s">
        <v>373</v>
      </c>
      <c r="B24" s="5" t="n">
        <v>79670</v>
      </c>
      <c r="C24" s="5" t="n">
        <v>123536</v>
      </c>
    </row>
    <row r="25" spans="1:3">
      <c r="A25" s="10" t="n">
        <v>2</v>
      </c>
    </row>
    <row r="26" spans="1:3">
      <c r="A26" s="3" t="s">
        <v>372</v>
      </c>
    </row>
    <row r="27" spans="1:3">
      <c r="A27" s="4" t="s">
        <v>373</v>
      </c>
      <c r="B27" s="5" t="n">
        <v>143979</v>
      </c>
      <c r="C27" s="5" t="n">
        <v>359340</v>
      </c>
    </row>
    <row r="28" spans="1:3">
      <c r="A28" s="4" t="s">
        <v>380</v>
      </c>
    </row>
    <row r="29" spans="1:3">
      <c r="A29" s="3" t="s">
        <v>372</v>
      </c>
    </row>
    <row r="30" spans="1:3">
      <c r="A30" s="4" t="s">
        <v>373</v>
      </c>
      <c r="C30" s="5" t="n">
        <v>27713</v>
      </c>
    </row>
    <row r="31" spans="1:3">
      <c r="A31" s="4" t="s">
        <v>381</v>
      </c>
    </row>
    <row r="32" spans="1:3">
      <c r="A32" s="3" t="s">
        <v>372</v>
      </c>
    </row>
    <row r="33" spans="1:3">
      <c r="A33" s="4" t="s">
        <v>373</v>
      </c>
      <c r="B33" s="5" t="n">
        <v>39240</v>
      </c>
      <c r="C33" s="5" t="n">
        <v>207726</v>
      </c>
    </row>
    <row r="34" spans="1:3">
      <c r="A34" s="4" t="s">
        <v>382</v>
      </c>
    </row>
    <row r="35" spans="1:3">
      <c r="A35" s="3" t="s">
        <v>372</v>
      </c>
    </row>
    <row r="36" spans="1:3">
      <c r="A36" s="4" t="s">
        <v>373</v>
      </c>
      <c r="C36" s="5" t="n">
        <v>11970</v>
      </c>
    </row>
    <row r="37" spans="1:3">
      <c r="A37" s="4" t="s">
        <v>383</v>
      </c>
    </row>
    <row r="38" spans="1:3">
      <c r="A38" s="3" t="s">
        <v>372</v>
      </c>
    </row>
    <row r="39" spans="1:3">
      <c r="A39" s="4" t="s">
        <v>373</v>
      </c>
      <c r="B39" s="7" t="n">
        <v>104739</v>
      </c>
      <c r="C39" s="7" t="n">
        <v>1119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7" t="n">
        <v>224029</v>
      </c>
      <c r="C3" s="7" t="n">
        <v>483293</v>
      </c>
    </row>
    <row r="4" spans="1:3">
      <c r="A4" s="4" t="s">
        <v>387</v>
      </c>
      <c r="C4" s="5" t="n">
        <v>27</v>
      </c>
    </row>
    <row r="5" spans="1:3">
      <c r="A5" s="4" t="s">
        <v>388</v>
      </c>
      <c r="B5" s="5" t="n">
        <v>-380</v>
      </c>
      <c r="C5" s="5" t="n">
        <v>-444</v>
      </c>
    </row>
    <row r="6" spans="1:3">
      <c r="A6" s="4" t="s">
        <v>389</v>
      </c>
      <c r="B6" s="5" t="n">
        <v>223649</v>
      </c>
      <c r="C6" s="5" t="n">
        <v>482876</v>
      </c>
    </row>
    <row r="7" spans="1:3">
      <c r="A7" s="4" t="s">
        <v>374</v>
      </c>
    </row>
    <row r="8" spans="1:3">
      <c r="A8" s="3" t="s">
        <v>385</v>
      </c>
    </row>
    <row r="9" spans="1:3">
      <c r="A9" s="4" t="s">
        <v>386</v>
      </c>
      <c r="B9" s="5" t="n">
        <v>79670</v>
      </c>
      <c r="C9" s="5" t="n">
        <v>123536</v>
      </c>
    </row>
    <row r="10" spans="1:3">
      <c r="A10" s="4" t="s">
        <v>389</v>
      </c>
      <c r="B10" s="5" t="n">
        <v>79670</v>
      </c>
      <c r="C10" s="5" t="n">
        <v>123536</v>
      </c>
    </row>
    <row r="11" spans="1:3">
      <c r="A11" s="4" t="s">
        <v>377</v>
      </c>
    </row>
    <row r="12" spans="1:3">
      <c r="A12" s="3" t="s">
        <v>385</v>
      </c>
    </row>
    <row r="13" spans="1:3">
      <c r="A13" s="4" t="s">
        <v>386</v>
      </c>
      <c r="C13" s="5" t="n">
        <v>11970</v>
      </c>
    </row>
    <row r="14" spans="1:3">
      <c r="A14" s="4" t="s">
        <v>389</v>
      </c>
      <c r="C14" s="5" t="n">
        <v>11970</v>
      </c>
    </row>
    <row r="15" spans="1:3">
      <c r="A15" s="4" t="s">
        <v>376</v>
      </c>
    </row>
    <row r="16" spans="1:3">
      <c r="A16" s="3" t="s">
        <v>385</v>
      </c>
    </row>
    <row r="17" spans="1:3">
      <c r="A17" s="4" t="s">
        <v>386</v>
      </c>
      <c r="B17" s="5" t="n">
        <v>39330</v>
      </c>
      <c r="C17" s="5" t="n">
        <v>207909</v>
      </c>
    </row>
    <row r="18" spans="1:3">
      <c r="A18" s="4" t="s">
        <v>387</v>
      </c>
      <c r="C18" s="5" t="n">
        <v>14</v>
      </c>
    </row>
    <row r="19" spans="1:3">
      <c r="A19" s="4" t="s">
        <v>388</v>
      </c>
      <c r="B19" s="5" t="n">
        <v>-90</v>
      </c>
      <c r="C19" s="5" t="n">
        <v>-197</v>
      </c>
    </row>
    <row r="20" spans="1:3">
      <c r="A20" s="4" t="s">
        <v>389</v>
      </c>
      <c r="B20" s="5" t="n">
        <v>39240</v>
      </c>
      <c r="C20" s="5" t="n">
        <v>207726</v>
      </c>
    </row>
    <row r="21" spans="1:3">
      <c r="A21" s="4" t="s">
        <v>378</v>
      </c>
    </row>
    <row r="22" spans="1:3">
      <c r="A22" s="3" t="s">
        <v>385</v>
      </c>
    </row>
    <row r="23" spans="1:3">
      <c r="A23" s="4" t="s">
        <v>386</v>
      </c>
      <c r="B23" s="5" t="n">
        <v>105029</v>
      </c>
      <c r="C23" s="5" t="n">
        <v>112166</v>
      </c>
    </row>
    <row r="24" spans="1:3">
      <c r="A24" s="4" t="s">
        <v>387</v>
      </c>
      <c r="C24" s="5" t="n">
        <v>10</v>
      </c>
    </row>
    <row r="25" spans="1:3">
      <c r="A25" s="4" t="s">
        <v>388</v>
      </c>
      <c r="B25" s="5" t="n">
        <v>-290</v>
      </c>
      <c r="C25" s="5" t="n">
        <v>-245</v>
      </c>
    </row>
    <row r="26" spans="1:3">
      <c r="A26" s="4" t="s">
        <v>389</v>
      </c>
      <c r="B26" s="7" t="n">
        <v>104739</v>
      </c>
      <c r="C26" s="5" t="n">
        <v>111931</v>
      </c>
    </row>
    <row r="27" spans="1:3">
      <c r="A27" s="4" t="s">
        <v>375</v>
      </c>
    </row>
    <row r="28" spans="1:3">
      <c r="A28" s="3" t="s">
        <v>385</v>
      </c>
    </row>
    <row r="29" spans="1:3">
      <c r="A29" s="4" t="s">
        <v>386</v>
      </c>
      <c r="C29" s="5" t="n">
        <v>27712</v>
      </c>
    </row>
    <row r="30" spans="1:3">
      <c r="A30" s="4" t="s">
        <v>387</v>
      </c>
      <c r="C30" s="5" t="n">
        <v>3</v>
      </c>
    </row>
    <row r="31" spans="1:3">
      <c r="A31" s="4" t="s">
        <v>388</v>
      </c>
      <c r="C31" s="5" t="n">
        <v>-2</v>
      </c>
    </row>
    <row r="32" spans="1:3">
      <c r="A32" s="4" t="s">
        <v>389</v>
      </c>
      <c r="C32" s="7" t="n">
        <v>277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0</v>
      </c>
      <c r="B1" s="2" t="s">
        <v>1</v>
      </c>
    </row>
    <row r="2" spans="1:4">
      <c r="B2" s="2" t="s">
        <v>2</v>
      </c>
      <c r="C2" s="2" t="s">
        <v>32</v>
      </c>
      <c r="D2" s="2" t="s">
        <v>75</v>
      </c>
    </row>
    <row r="3" spans="1:4">
      <c r="A3" s="3" t="s">
        <v>385</v>
      </c>
    </row>
    <row r="4" spans="1:4">
      <c r="A4" s="4" t="s">
        <v>391</v>
      </c>
      <c r="B4" s="7" t="n">
        <v>0</v>
      </c>
    </row>
    <row r="5" spans="1:4">
      <c r="A5" s="4" t="s">
        <v>392</v>
      </c>
      <c r="B5" s="7" t="n">
        <v>4800000</v>
      </c>
      <c r="C5" s="7" t="n">
        <v>3400000</v>
      </c>
      <c r="D5" s="7" t="n">
        <v>1400000</v>
      </c>
    </row>
    <row r="6" spans="1:4">
      <c r="A6" s="4" t="s">
        <v>393</v>
      </c>
    </row>
    <row r="7" spans="1:4">
      <c r="A7" s="3" t="s">
        <v>385</v>
      </c>
    </row>
    <row r="8" spans="1:4">
      <c r="A8" s="4" t="s">
        <v>394</v>
      </c>
      <c r="B8" s="4" t="s">
        <v>3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96</v>
      </c>
      <c r="B1" s="2" t="s">
        <v>397</v>
      </c>
    </row>
    <row r="2" spans="1:2">
      <c r="A2" s="3" t="s">
        <v>173</v>
      </c>
    </row>
    <row r="3" spans="1:2">
      <c r="A3" s="4" t="s">
        <v>398</v>
      </c>
      <c r="B3" s="7" t="n">
        <v>737</v>
      </c>
    </row>
    <row r="4" spans="1:2">
      <c r="A4" s="4" t="s">
        <v>399</v>
      </c>
      <c r="B4" s="5" t="n">
        <v>20</v>
      </c>
    </row>
    <row r="5" spans="1:2">
      <c r="A5" s="4" t="s">
        <v>400</v>
      </c>
      <c r="B5" s="7" t="n">
        <v>7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311</v>
      </c>
    </row>
    <row r="3" spans="1:3">
      <c r="A3" s="4" t="s">
        <v>402</v>
      </c>
      <c r="B3" s="7" t="n">
        <v>32828</v>
      </c>
      <c r="C3" s="7" t="n">
        <v>23216</v>
      </c>
    </row>
    <row r="4" spans="1:3">
      <c r="A4" s="4" t="s">
        <v>403</v>
      </c>
      <c r="B4" s="5" t="n">
        <v>-10991</v>
      </c>
      <c r="C4" s="5" t="n">
        <v>-6161</v>
      </c>
    </row>
    <row r="5" spans="1:3">
      <c r="A5" s="4" t="s">
        <v>41</v>
      </c>
      <c r="B5" s="5" t="n">
        <v>21837</v>
      </c>
      <c r="C5" s="5" t="n">
        <v>17055</v>
      </c>
    </row>
    <row r="6" spans="1:3">
      <c r="A6" s="4" t="s">
        <v>310</v>
      </c>
    </row>
    <row r="7" spans="1:3">
      <c r="A7" s="3" t="s">
        <v>311</v>
      </c>
    </row>
    <row r="8" spans="1:3">
      <c r="A8" s="4" t="s">
        <v>402</v>
      </c>
      <c r="B8" s="5" t="n">
        <v>7696</v>
      </c>
      <c r="C8" s="5" t="n">
        <v>2154</v>
      </c>
    </row>
    <row r="9" spans="1:3">
      <c r="A9" s="4" t="s">
        <v>314</v>
      </c>
    </row>
    <row r="10" spans="1:3">
      <c r="A10" s="3" t="s">
        <v>311</v>
      </c>
    </row>
    <row r="11" spans="1:3">
      <c r="A11" s="4" t="s">
        <v>402</v>
      </c>
      <c r="B11" s="5" t="n">
        <v>2873</v>
      </c>
      <c r="C11" s="5" t="n">
        <v>2595</v>
      </c>
    </row>
    <row r="12" spans="1:3">
      <c r="A12" s="4" t="s">
        <v>315</v>
      </c>
    </row>
    <row r="13" spans="1:3">
      <c r="A13" s="3" t="s">
        <v>311</v>
      </c>
    </row>
    <row r="14" spans="1:3">
      <c r="A14" s="4" t="s">
        <v>402</v>
      </c>
      <c r="B14" s="5" t="n">
        <v>2563</v>
      </c>
      <c r="C14" s="5" t="n">
        <v>2013</v>
      </c>
    </row>
    <row r="15" spans="1:3">
      <c r="A15" s="4" t="s">
        <v>404</v>
      </c>
    </row>
    <row r="16" spans="1:3">
      <c r="A16" s="3" t="s">
        <v>311</v>
      </c>
    </row>
    <row r="17" spans="1:3">
      <c r="A17" s="4" t="s">
        <v>402</v>
      </c>
      <c r="B17" s="5" t="n">
        <v>4182</v>
      </c>
      <c r="C17" s="5" t="n">
        <v>3931</v>
      </c>
    </row>
    <row r="18" spans="1:3">
      <c r="A18" s="4" t="s">
        <v>319</v>
      </c>
    </row>
    <row r="19" spans="1:3">
      <c r="A19" s="3" t="s">
        <v>311</v>
      </c>
    </row>
    <row r="20" spans="1:3">
      <c r="A20" s="4" t="s">
        <v>402</v>
      </c>
      <c r="B20" s="5" t="n">
        <v>15085</v>
      </c>
      <c r="C20" s="5" t="n">
        <v>12486</v>
      </c>
    </row>
    <row r="21" spans="1:3">
      <c r="A21" s="4" t="s">
        <v>405</v>
      </c>
    </row>
    <row r="22" spans="1:3">
      <c r="A22" s="3" t="s">
        <v>311</v>
      </c>
    </row>
    <row r="23" spans="1:3">
      <c r="A23" s="4" t="s">
        <v>402</v>
      </c>
      <c r="B23" s="7" t="n">
        <v>429</v>
      </c>
      <c r="C23" s="7" t="n">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7" t="n">
        <v>17141</v>
      </c>
      <c r="C3" s="7" t="n">
        <v>18593</v>
      </c>
    </row>
    <row r="4" spans="1:3">
      <c r="A4" s="4" t="s">
        <v>409</v>
      </c>
      <c r="B4" s="5" t="n">
        <v>26527</v>
      </c>
      <c r="C4" s="5" t="n">
        <v>17226</v>
      </c>
    </row>
    <row r="5" spans="1:3">
      <c r="A5" s="4" t="s">
        <v>410</v>
      </c>
      <c r="B5" s="5" t="n">
        <v>3681</v>
      </c>
      <c r="C5" s="5" t="n">
        <v>13650</v>
      </c>
    </row>
    <row r="6" spans="1:3">
      <c r="A6" s="4" t="s">
        <v>411</v>
      </c>
      <c r="B6" s="5" t="n">
        <v>5986</v>
      </c>
    </row>
    <row r="7" spans="1:3">
      <c r="A7" s="4" t="s">
        <v>412</v>
      </c>
      <c r="B7" s="5" t="n">
        <v>8092</v>
      </c>
      <c r="C7" s="5" t="n">
        <v>5085</v>
      </c>
    </row>
    <row r="8" spans="1:3">
      <c r="A8" s="4" t="s">
        <v>413</v>
      </c>
      <c r="B8" s="7" t="n">
        <v>61427</v>
      </c>
      <c r="C8" s="7" t="n">
        <v>545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4</v>
      </c>
      <c r="B1" s="2" t="s">
        <v>415</v>
      </c>
      <c r="C1" s="2" t="s">
        <v>1</v>
      </c>
    </row>
    <row r="2" spans="1:6">
      <c r="B2" s="2" t="s">
        <v>2</v>
      </c>
      <c r="C2" s="2" t="s">
        <v>2</v>
      </c>
      <c r="D2" s="2" t="s">
        <v>32</v>
      </c>
      <c r="E2" s="2" t="s">
        <v>75</v>
      </c>
      <c r="F2" s="2" t="s">
        <v>335</v>
      </c>
    </row>
    <row r="3" spans="1:6">
      <c r="A3" s="3" t="s">
        <v>416</v>
      </c>
    </row>
    <row r="4" spans="1:6">
      <c r="A4" s="4" t="s">
        <v>417</v>
      </c>
      <c r="C4" s="7" t="n">
        <v>231644</v>
      </c>
      <c r="D4" s="7" t="n">
        <v>183204</v>
      </c>
      <c r="E4" s="7" t="n">
        <v>114737</v>
      </c>
    </row>
    <row r="5" spans="1:6">
      <c r="A5" s="4" t="s">
        <v>339</v>
      </c>
    </row>
    <row r="6" spans="1:6">
      <c r="A6" s="3" t="s">
        <v>416</v>
      </c>
    </row>
    <row r="7" spans="1:6">
      <c r="A7" s="4" t="s">
        <v>418</v>
      </c>
      <c r="F7" s="7" t="n">
        <v>129000</v>
      </c>
    </row>
    <row r="8" spans="1:6">
      <c r="A8" s="4" t="s">
        <v>417</v>
      </c>
      <c r="B8" s="7" t="n">
        <v>1000</v>
      </c>
    </row>
    <row r="9" spans="1:6">
      <c r="A9" s="4" t="s">
        <v>419</v>
      </c>
      <c r="B9" s="5" t="n">
        <v>10500</v>
      </c>
      <c r="C9" s="5" t="n">
        <v>10500</v>
      </c>
    </row>
    <row r="10" spans="1:6">
      <c r="A10" s="4" t="s">
        <v>420</v>
      </c>
      <c r="B10" s="7" t="n">
        <v>2000</v>
      </c>
      <c r="C10" s="7" t="n">
        <v>2000</v>
      </c>
    </row>
    <row r="11" spans="1:6">
      <c r="A11" s="4" t="s">
        <v>421</v>
      </c>
    </row>
    <row r="12" spans="1:6">
      <c r="A12" s="3" t="s">
        <v>416</v>
      </c>
    </row>
    <row r="13" spans="1:6">
      <c r="A13" s="4" t="s">
        <v>418</v>
      </c>
      <c r="F13" s="5" t="n">
        <v>129000</v>
      </c>
    </row>
    <row r="14" spans="1:6">
      <c r="A14" s="4" t="s">
        <v>422</v>
      </c>
    </row>
    <row r="15" spans="1:6">
      <c r="A15" s="3" t="s">
        <v>416</v>
      </c>
    </row>
    <row r="16" spans="1:6">
      <c r="A16" s="4" t="s">
        <v>418</v>
      </c>
      <c r="F16" s="7" t="n">
        <v>135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1"/>
    <col customWidth="1" max="6" min="6" width="21"/>
    <col customWidth="1" max="7" min="7" width="27"/>
    <col customWidth="1" max="8" min="8" width="80"/>
    <col customWidth="1" max="9" min="9" width="27"/>
    <col customWidth="1" max="10" min="10" width="27"/>
  </cols>
  <sheetData>
    <row r="1" spans="1:10">
      <c r="A1" s="1" t="s">
        <v>423</v>
      </c>
      <c r="B1" s="2" t="s">
        <v>356</v>
      </c>
      <c r="C1" s="2" t="s">
        <v>424</v>
      </c>
      <c r="D1" s="2" t="s">
        <v>425</v>
      </c>
      <c r="E1" s="2" t="s">
        <v>426</v>
      </c>
      <c r="F1" s="2" t="s">
        <v>427</v>
      </c>
      <c r="G1" s="2" t="s">
        <v>428</v>
      </c>
      <c r="H1" s="2" t="s">
        <v>429</v>
      </c>
      <c r="I1" s="2" t="s">
        <v>430</v>
      </c>
      <c r="J1" s="2" t="s">
        <v>431</v>
      </c>
    </row>
    <row r="2" spans="1:10">
      <c r="A2" s="3" t="s">
        <v>432</v>
      </c>
    </row>
    <row r="3" spans="1:10">
      <c r="A3" s="4" t="s">
        <v>82</v>
      </c>
      <c r="H3" s="7" t="n">
        <v>231644000</v>
      </c>
      <c r="I3" s="7" t="n">
        <v>183204000</v>
      </c>
      <c r="J3" s="7" t="n">
        <v>114737000</v>
      </c>
    </row>
    <row r="4" spans="1:10">
      <c r="A4" s="4" t="s">
        <v>433</v>
      </c>
      <c r="G4" s="5" t="n">
        <v>44167071</v>
      </c>
      <c r="H4" s="5" t="n">
        <v>44167071</v>
      </c>
      <c r="I4" s="5" t="n">
        <v>41240230</v>
      </c>
    </row>
    <row r="5" spans="1:10">
      <c r="A5" s="4" t="s">
        <v>434</v>
      </c>
      <c r="H5" s="5" t="n">
        <v>478470</v>
      </c>
      <c r="I5" s="5" t="n">
        <v>425922</v>
      </c>
      <c r="J5" s="5" t="n">
        <v>795825</v>
      </c>
    </row>
    <row r="6" spans="1:10">
      <c r="A6" s="4" t="s">
        <v>411</v>
      </c>
      <c r="G6" s="7" t="n">
        <v>5986000</v>
      </c>
      <c r="H6" s="7" t="n">
        <v>5986000</v>
      </c>
    </row>
    <row r="7" spans="1:10">
      <c r="A7" s="4" t="s">
        <v>339</v>
      </c>
    </row>
    <row r="8" spans="1:10">
      <c r="A8" s="3" t="s">
        <v>432</v>
      </c>
    </row>
    <row r="9" spans="1:10">
      <c r="A9" s="4" t="s">
        <v>82</v>
      </c>
      <c r="G9" s="5" t="n">
        <v>1000000</v>
      </c>
    </row>
    <row r="10" spans="1:10">
      <c r="A10" s="4" t="s">
        <v>340</v>
      </c>
      <c r="B10" s="4" t="s">
        <v>341</v>
      </c>
    </row>
    <row r="11" spans="1:10">
      <c r="A11" s="4" t="s">
        <v>418</v>
      </c>
      <c r="B11" s="7" t="n">
        <v>129000000</v>
      </c>
    </row>
    <row r="12" spans="1:10">
      <c r="A12" s="4" t="s">
        <v>435</v>
      </c>
      <c r="H12" s="5" t="n">
        <v>2019</v>
      </c>
    </row>
    <row r="13" spans="1:10">
      <c r="A13" s="4" t="s">
        <v>422</v>
      </c>
    </row>
    <row r="14" spans="1:10">
      <c r="A14" s="3" t="s">
        <v>432</v>
      </c>
    </row>
    <row r="15" spans="1:10">
      <c r="A15" s="4" t="s">
        <v>418</v>
      </c>
      <c r="B15" s="5" t="n">
        <v>13500000</v>
      </c>
    </row>
    <row r="16" spans="1:10">
      <c r="A16" s="4" t="s">
        <v>436</v>
      </c>
    </row>
    <row r="17" spans="1:10">
      <c r="A17" s="3" t="s">
        <v>432</v>
      </c>
    </row>
    <row r="18" spans="1:10">
      <c r="A18" s="4" t="s">
        <v>411</v>
      </c>
      <c r="B18" s="7" t="n">
        <v>2500000</v>
      </c>
      <c r="G18" s="5" t="n">
        <v>5400000</v>
      </c>
      <c r="H18" s="7" t="n">
        <v>5400000</v>
      </c>
    </row>
    <row r="19" spans="1:10">
      <c r="A19" s="4" t="s">
        <v>437</v>
      </c>
      <c r="G19" s="5" t="n">
        <v>2100000</v>
      </c>
    </row>
    <row r="20" spans="1:10">
      <c r="A20" s="4" t="s">
        <v>438</v>
      </c>
    </row>
    <row r="21" spans="1:10">
      <c r="A21" s="3" t="s">
        <v>432</v>
      </c>
    </row>
    <row r="22" spans="1:10">
      <c r="A22" s="4" t="s">
        <v>439</v>
      </c>
      <c r="H22" s="7" t="n">
        <v>100000</v>
      </c>
    </row>
    <row r="23" spans="1:10">
      <c r="A23" s="4" t="s">
        <v>440</v>
      </c>
    </row>
    <row r="24" spans="1:10">
      <c r="A24" s="3" t="s">
        <v>432</v>
      </c>
    </row>
    <row r="25" spans="1:10">
      <c r="A25" s="4" t="s">
        <v>441</v>
      </c>
      <c r="H25" s="4" t="s">
        <v>442</v>
      </c>
    </row>
    <row r="26" spans="1:10">
      <c r="A26" s="4" t="s">
        <v>443</v>
      </c>
    </row>
    <row r="27" spans="1:10">
      <c r="A27" s="3" t="s">
        <v>432</v>
      </c>
    </row>
    <row r="28" spans="1:10">
      <c r="A28" s="4" t="s">
        <v>444</v>
      </c>
      <c r="G28" s="5" t="n">
        <v>10500000</v>
      </c>
      <c r="H28" s="7" t="n">
        <v>10500000</v>
      </c>
    </row>
    <row r="29" spans="1:10">
      <c r="A29" s="4" t="s">
        <v>445</v>
      </c>
    </row>
    <row r="30" spans="1:10">
      <c r="A30" s="3" t="s">
        <v>432</v>
      </c>
    </row>
    <row r="31" spans="1:10">
      <c r="A31" s="4" t="s">
        <v>444</v>
      </c>
      <c r="G31" s="5" t="n">
        <v>7500000</v>
      </c>
      <c r="H31" s="5" t="n">
        <v>7500000</v>
      </c>
    </row>
    <row r="32" spans="1:10">
      <c r="A32" s="4" t="s">
        <v>446</v>
      </c>
    </row>
    <row r="33" spans="1:10">
      <c r="A33" s="3" t="s">
        <v>432</v>
      </c>
    </row>
    <row r="34" spans="1:10">
      <c r="A34" s="4" t="s">
        <v>447</v>
      </c>
      <c r="H34" s="5" t="n">
        <v>31200000</v>
      </c>
      <c r="I34" s="7" t="n">
        <v>25300000</v>
      </c>
    </row>
    <row r="35" spans="1:10">
      <c r="A35" s="4" t="s">
        <v>448</v>
      </c>
      <c r="H35" s="5" t="n">
        <v>4500000</v>
      </c>
      <c r="I35" s="5" t="n">
        <v>1500000</v>
      </c>
    </row>
    <row r="36" spans="1:10">
      <c r="A36" s="4" t="s">
        <v>449</v>
      </c>
      <c r="G36" s="5" t="n">
        <v>10300000</v>
      </c>
      <c r="H36" s="7" t="n">
        <v>10300000</v>
      </c>
      <c r="I36" s="5" t="n">
        <v>8600000</v>
      </c>
    </row>
    <row r="37" spans="1:10">
      <c r="A37" s="4" t="s">
        <v>450</v>
      </c>
    </row>
    <row r="38" spans="1:10">
      <c r="A38" s="3" t="s">
        <v>432</v>
      </c>
    </row>
    <row r="39" spans="1:10">
      <c r="A39" s="4" t="s">
        <v>451</v>
      </c>
      <c r="H39" s="4" t="s">
        <v>452</v>
      </c>
    </row>
    <row r="40" spans="1:10">
      <c r="A40" s="4" t="s">
        <v>453</v>
      </c>
      <c r="H40" s="4" t="s">
        <v>454</v>
      </c>
    </row>
    <row r="41" spans="1:10">
      <c r="A41" s="4" t="s">
        <v>455</v>
      </c>
    </row>
    <row r="42" spans="1:10">
      <c r="A42" s="3" t="s">
        <v>432</v>
      </c>
    </row>
    <row r="43" spans="1:10">
      <c r="A43" s="4" t="s">
        <v>456</v>
      </c>
      <c r="H43" s="4" t="s">
        <v>457</v>
      </c>
    </row>
    <row r="44" spans="1:10">
      <c r="A44" s="4" t="s">
        <v>458</v>
      </c>
    </row>
    <row r="45" spans="1:10">
      <c r="A45" s="3" t="s">
        <v>432</v>
      </c>
    </row>
    <row r="46" spans="1:10">
      <c r="A46" s="4" t="s">
        <v>82</v>
      </c>
      <c r="F46" s="7" t="n">
        <v>10000000</v>
      </c>
    </row>
    <row r="47" spans="1:10">
      <c r="A47" s="4" t="s">
        <v>459</v>
      </c>
    </row>
    <row r="48" spans="1:10">
      <c r="A48" s="3" t="s">
        <v>432</v>
      </c>
    </row>
    <row r="49" spans="1:10">
      <c r="A49" s="4" t="s">
        <v>460</v>
      </c>
      <c r="E49" s="7" t="n">
        <v>700000</v>
      </c>
    </row>
    <row r="50" spans="1:10">
      <c r="A50" s="4" t="s">
        <v>461</v>
      </c>
      <c r="E50" s="4" t="s">
        <v>313</v>
      </c>
    </row>
    <row r="51" spans="1:10">
      <c r="A51" s="4" t="s">
        <v>433</v>
      </c>
      <c r="D51" s="5" t="n">
        <v>374590</v>
      </c>
    </row>
    <row r="52" spans="1:10">
      <c r="A52" s="4" t="s">
        <v>462</v>
      </c>
      <c r="D52" s="7" t="n">
        <v>40000000</v>
      </c>
    </row>
    <row r="53" spans="1:10">
      <c r="A53" s="4" t="s">
        <v>463</v>
      </c>
      <c r="D53" s="9" t="n">
        <v>72.95</v>
      </c>
    </row>
    <row r="54" spans="1:10">
      <c r="A54" s="4" t="s">
        <v>464</v>
      </c>
      <c r="D54" s="7" t="n">
        <v>12700000</v>
      </c>
    </row>
    <row r="55" spans="1:10">
      <c r="A55" s="4" t="s">
        <v>465</v>
      </c>
      <c r="D55" s="5" t="n">
        <v>25000000</v>
      </c>
    </row>
    <row r="56" spans="1:10">
      <c r="A56" s="4" t="s">
        <v>466</v>
      </c>
      <c r="H56" s="4" t="s">
        <v>467</v>
      </c>
    </row>
    <row r="57" spans="1:10">
      <c r="A57" s="4" t="s">
        <v>468</v>
      </c>
      <c r="D57" s="5" t="n">
        <v>14300000</v>
      </c>
    </row>
    <row r="58" spans="1:10">
      <c r="A58" s="4" t="s">
        <v>469</v>
      </c>
      <c r="D58" s="5" t="n">
        <v>3100000</v>
      </c>
    </row>
    <row r="59" spans="1:10">
      <c r="A59" s="4" t="s">
        <v>470</v>
      </c>
      <c r="D59" s="5" t="n">
        <v>2500000</v>
      </c>
    </row>
    <row r="60" spans="1:10">
      <c r="A60" s="4" t="s">
        <v>471</v>
      </c>
      <c r="G60" s="5" t="n">
        <v>3700000</v>
      </c>
      <c r="H60" s="7" t="n">
        <v>3700000</v>
      </c>
      <c r="I60" s="5" t="n">
        <v>14300000</v>
      </c>
    </row>
    <row r="61" spans="1:10">
      <c r="A61" s="4" t="s">
        <v>411</v>
      </c>
      <c r="G61" s="5" t="n">
        <v>600000</v>
      </c>
      <c r="H61" s="5" t="n">
        <v>600000</v>
      </c>
      <c r="I61" s="7" t="n">
        <v>0</v>
      </c>
    </row>
    <row r="62" spans="1:10">
      <c r="A62" s="4" t="s">
        <v>472</v>
      </c>
    </row>
    <row r="63" spans="1:10">
      <c r="A63" s="3" t="s">
        <v>432</v>
      </c>
    </row>
    <row r="64" spans="1:10">
      <c r="A64" s="4" t="s">
        <v>473</v>
      </c>
      <c r="D64" s="5" t="n">
        <v>900000</v>
      </c>
    </row>
    <row r="65" spans="1:10">
      <c r="A65" s="4" t="s">
        <v>434</v>
      </c>
      <c r="C65" s="5" t="n">
        <v>352530</v>
      </c>
    </row>
    <row r="66" spans="1:10">
      <c r="A66" s="4" t="s">
        <v>474</v>
      </c>
      <c r="C66" s="7" t="n">
        <v>25000000</v>
      </c>
    </row>
    <row r="67" spans="1:10">
      <c r="A67" s="4" t="s">
        <v>475</v>
      </c>
    </row>
    <row r="68" spans="1:10">
      <c r="A68" s="3" t="s">
        <v>432</v>
      </c>
    </row>
    <row r="69" spans="1:10">
      <c r="A69" s="4" t="s">
        <v>476</v>
      </c>
      <c r="D69" s="5" t="n">
        <v>27300000</v>
      </c>
    </row>
    <row r="70" spans="1:10">
      <c r="A70" s="4" t="s">
        <v>477</v>
      </c>
    </row>
    <row r="71" spans="1:10">
      <c r="A71" s="3" t="s">
        <v>432</v>
      </c>
    </row>
    <row r="72" spans="1:10">
      <c r="A72" s="4" t="s">
        <v>478</v>
      </c>
      <c r="D72" s="5" t="n">
        <v>11200000</v>
      </c>
    </row>
    <row r="73" spans="1:10">
      <c r="A73" s="4" t="s">
        <v>479</v>
      </c>
    </row>
    <row r="74" spans="1:10">
      <c r="A74" s="3" t="s">
        <v>432</v>
      </c>
    </row>
    <row r="75" spans="1:10">
      <c r="A75" s="4" t="s">
        <v>478</v>
      </c>
      <c r="D75" s="7" t="n">
        <v>10000000</v>
      </c>
    </row>
    <row r="76" spans="1:10">
      <c r="A76" s="4" t="s">
        <v>480</v>
      </c>
    </row>
    <row r="77" spans="1:10">
      <c r="A77" s="3" t="s">
        <v>432</v>
      </c>
    </row>
    <row r="78" spans="1:10">
      <c r="A78" s="4" t="s">
        <v>444</v>
      </c>
      <c r="G78" s="5" t="n">
        <v>5000000</v>
      </c>
      <c r="H78" s="7" t="n">
        <v>5000000</v>
      </c>
    </row>
    <row r="79" spans="1:10">
      <c r="A79" s="4" t="s">
        <v>481</v>
      </c>
    </row>
    <row r="80" spans="1:10">
      <c r="A80" s="3" t="s">
        <v>432</v>
      </c>
    </row>
    <row r="81" spans="1:10">
      <c r="A81" s="4" t="s">
        <v>482</v>
      </c>
      <c r="H81" s="4" t="s">
        <v>483</v>
      </c>
    </row>
    <row r="82" spans="1:10">
      <c r="A82" s="4" t="s">
        <v>484</v>
      </c>
      <c r="H82" s="5" t="n">
        <v>3</v>
      </c>
    </row>
    <row r="83" spans="1:10">
      <c r="A83" s="4" t="s">
        <v>485</v>
      </c>
      <c r="G83" s="5" t="n">
        <v>1000000</v>
      </c>
      <c r="H83" s="7" t="n">
        <v>1000000</v>
      </c>
    </row>
    <row r="84" spans="1:10">
      <c r="A84" s="4" t="s">
        <v>486</v>
      </c>
      <c r="H84" s="5" t="n">
        <v>2019</v>
      </c>
    </row>
    <row r="85" spans="1:10">
      <c r="A85" s="4" t="s">
        <v>487</v>
      </c>
      <c r="H85" s="7" t="n">
        <v>100000</v>
      </c>
    </row>
    <row r="86" spans="1:10">
      <c r="A86" s="4" t="s">
        <v>488</v>
      </c>
    </row>
    <row r="87" spans="1:10">
      <c r="A87" s="3" t="s">
        <v>432</v>
      </c>
    </row>
    <row r="88" spans="1:10">
      <c r="A88" s="4" t="s">
        <v>444</v>
      </c>
      <c r="G88" s="5" t="n">
        <v>9000000</v>
      </c>
      <c r="H88" s="5" t="n">
        <v>9000000</v>
      </c>
    </row>
    <row r="89" spans="1:10">
      <c r="A89" s="4" t="s">
        <v>489</v>
      </c>
    </row>
    <row r="90" spans="1:10">
      <c r="A90" s="3" t="s">
        <v>432</v>
      </c>
    </row>
    <row r="91" spans="1:10">
      <c r="A91" s="4" t="s">
        <v>490</v>
      </c>
      <c r="G91" s="5" t="n">
        <v>5000000</v>
      </c>
      <c r="H91" s="5" t="n">
        <v>5000000</v>
      </c>
    </row>
    <row r="92" spans="1:10">
      <c r="A92" s="4" t="s">
        <v>491</v>
      </c>
    </row>
    <row r="93" spans="1:10">
      <c r="A93" s="3" t="s">
        <v>432</v>
      </c>
    </row>
    <row r="94" spans="1:10">
      <c r="A94" s="4" t="s">
        <v>444</v>
      </c>
      <c r="G94" s="7" t="n">
        <v>232000000</v>
      </c>
      <c r="H94" s="7" t="n">
        <v>23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5</v>
      </c>
    </row>
    <row r="3" spans="1:4">
      <c r="A3" s="3" t="s">
        <v>94</v>
      </c>
    </row>
    <row r="4" spans="1:4">
      <c r="A4" s="4" t="s">
        <v>90</v>
      </c>
      <c r="B4" s="7" t="n">
        <v>-302139</v>
      </c>
      <c r="C4" s="7" t="n">
        <v>-245874</v>
      </c>
      <c r="D4" s="7" t="n">
        <v>-145618</v>
      </c>
    </row>
    <row r="5" spans="1:4">
      <c r="A5" s="3" t="s">
        <v>95</v>
      </c>
    </row>
    <row r="6" spans="1:4">
      <c r="A6" s="4" t="s">
        <v>96</v>
      </c>
      <c r="B6" s="5" t="n">
        <v>-10110</v>
      </c>
      <c r="C6" s="5" t="n">
        <v>1322</v>
      </c>
    </row>
    <row r="7" spans="1:4">
      <c r="A7" s="4" t="s">
        <v>97</v>
      </c>
      <c r="B7" s="5" t="n">
        <v>3490</v>
      </c>
    </row>
    <row r="8" spans="1:4">
      <c r="A8" s="4" t="s">
        <v>98</v>
      </c>
      <c r="B8" s="5" t="n">
        <v>35</v>
      </c>
      <c r="C8" s="5" t="n">
        <v>451</v>
      </c>
      <c r="D8" s="5" t="n">
        <v>-694</v>
      </c>
    </row>
    <row r="9" spans="1:4">
      <c r="A9" s="4" t="s">
        <v>95</v>
      </c>
      <c r="B9" s="5" t="n">
        <v>-6585</v>
      </c>
      <c r="C9" s="5" t="n">
        <v>1773</v>
      </c>
      <c r="D9" s="5" t="n">
        <v>-694</v>
      </c>
    </row>
    <row r="10" spans="1:4">
      <c r="A10" s="4" t="s">
        <v>99</v>
      </c>
      <c r="B10" s="7" t="n">
        <v>-308724</v>
      </c>
      <c r="C10" s="7" t="n">
        <v>-244101</v>
      </c>
      <c r="D10" s="7" t="n">
        <v>-146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492</v>
      </c>
      <c r="B1" s="2" t="s">
        <v>493</v>
      </c>
      <c r="D1" s="2" t="s">
        <v>1</v>
      </c>
    </row>
    <row r="2" spans="1:6">
      <c r="B2" s="2" t="s">
        <v>494</v>
      </c>
      <c r="C2" s="2" t="s">
        <v>495</v>
      </c>
      <c r="D2" s="2" t="s">
        <v>2</v>
      </c>
      <c r="E2" s="2" t="s">
        <v>32</v>
      </c>
      <c r="F2" s="2" t="s">
        <v>75</v>
      </c>
    </row>
    <row r="3" spans="1:6">
      <c r="A3" s="3" t="s">
        <v>496</v>
      </c>
    </row>
    <row r="4" spans="1:6">
      <c r="A4" s="4" t="s">
        <v>497</v>
      </c>
      <c r="F4" s="7" t="n">
        <v>461136000</v>
      </c>
    </row>
    <row r="5" spans="1:6">
      <c r="A5" s="4" t="s">
        <v>498</v>
      </c>
    </row>
    <row r="6" spans="1:6">
      <c r="A6" s="3" t="s">
        <v>496</v>
      </c>
    </row>
    <row r="7" spans="1:6">
      <c r="A7" s="4" t="s">
        <v>499</v>
      </c>
      <c r="D7" s="5" t="n">
        <v>149700</v>
      </c>
      <c r="E7" s="5" t="n">
        <v>149700</v>
      </c>
    </row>
    <row r="8" spans="1:6">
      <c r="A8" s="4" t="s">
        <v>500</v>
      </c>
      <c r="D8" s="4" t="s">
        <v>501</v>
      </c>
      <c r="E8" s="4" t="s">
        <v>501</v>
      </c>
    </row>
    <row r="9" spans="1:6">
      <c r="A9" s="4" t="s">
        <v>502</v>
      </c>
      <c r="D9" s="4" t="s">
        <v>503</v>
      </c>
      <c r="E9" s="4" t="s">
        <v>503</v>
      </c>
    </row>
    <row r="10" spans="1:6">
      <c r="A10" s="4" t="s">
        <v>504</v>
      </c>
      <c r="D10" s="9" t="n">
        <v>3.01</v>
      </c>
      <c r="E10" s="9" t="n">
        <v>3.01</v>
      </c>
    </row>
    <row r="11" spans="1:6">
      <c r="A11" s="4" t="s">
        <v>505</v>
      </c>
    </row>
    <row r="12" spans="1:6">
      <c r="A12" s="3" t="s">
        <v>496</v>
      </c>
    </row>
    <row r="13" spans="1:6">
      <c r="A13" s="4" t="s">
        <v>499</v>
      </c>
      <c r="D13" s="5" t="n">
        <v>149700</v>
      </c>
      <c r="E13" s="5" t="n">
        <v>149700</v>
      </c>
    </row>
    <row r="14" spans="1:6">
      <c r="A14" s="4" t="s">
        <v>500</v>
      </c>
      <c r="D14" s="4" t="s">
        <v>506</v>
      </c>
      <c r="E14" s="4" t="s">
        <v>506</v>
      </c>
    </row>
    <row r="15" spans="1:6">
      <c r="A15" s="4" t="s">
        <v>502</v>
      </c>
      <c r="D15" s="4" t="s">
        <v>503</v>
      </c>
      <c r="E15" s="4" t="s">
        <v>503</v>
      </c>
    </row>
    <row r="16" spans="1:6">
      <c r="A16" s="4" t="s">
        <v>504</v>
      </c>
      <c r="D16" s="9" t="n">
        <v>3.01</v>
      </c>
      <c r="E16" s="9" t="n">
        <v>3.01</v>
      </c>
    </row>
    <row r="17" spans="1:6">
      <c r="A17" s="4" t="s">
        <v>507</v>
      </c>
    </row>
    <row r="18" spans="1:6">
      <c r="A18" s="3" t="s">
        <v>496</v>
      </c>
    </row>
    <row r="19" spans="1:6">
      <c r="A19" s="4" t="s">
        <v>508</v>
      </c>
      <c r="C19" s="7" t="n">
        <v>150000000</v>
      </c>
    </row>
    <row r="20" spans="1:6">
      <c r="A20" s="4" t="s">
        <v>509</v>
      </c>
      <c r="D20" s="5" t="n">
        <v>912351</v>
      </c>
      <c r="E20" s="5" t="n">
        <v>1159415</v>
      </c>
    </row>
    <row r="21" spans="1:6">
      <c r="A21" s="4" t="s">
        <v>497</v>
      </c>
      <c r="D21" s="7" t="n">
        <v>67600000</v>
      </c>
      <c r="E21" s="7" t="n">
        <v>79500000</v>
      </c>
    </row>
    <row r="22" spans="1:6">
      <c r="A22" s="4" t="s">
        <v>510</v>
      </c>
    </row>
    <row r="23" spans="1:6">
      <c r="A23" s="3" t="s">
        <v>496</v>
      </c>
    </row>
    <row r="24" spans="1:6">
      <c r="A24" s="4" t="s">
        <v>509</v>
      </c>
      <c r="D24" s="5" t="n">
        <v>1338866</v>
      </c>
    </row>
    <row r="25" spans="1:6">
      <c r="A25" s="4" t="s">
        <v>497</v>
      </c>
      <c r="D25" s="7" t="n">
        <v>64300000</v>
      </c>
    </row>
    <row r="26" spans="1:6">
      <c r="A26" s="4" t="s">
        <v>511</v>
      </c>
    </row>
    <row r="27" spans="1:6">
      <c r="A27" s="3" t="s">
        <v>496</v>
      </c>
    </row>
    <row r="28" spans="1:6">
      <c r="A28" s="4" t="s">
        <v>508</v>
      </c>
      <c r="B28" s="7" t="n">
        <v>1500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s>
  <sheetData>
    <row r="1" spans="1:8">
      <c r="A1" s="1" t="s">
        <v>512</v>
      </c>
      <c r="B1" s="2" t="s">
        <v>335</v>
      </c>
      <c r="C1" s="2" t="s">
        <v>2</v>
      </c>
      <c r="D1" s="2" t="s">
        <v>2</v>
      </c>
      <c r="E1" s="2" t="s">
        <v>32</v>
      </c>
      <c r="F1" s="2" t="s">
        <v>75</v>
      </c>
      <c r="G1" s="2" t="s">
        <v>513</v>
      </c>
      <c r="H1" s="2" t="s">
        <v>514</v>
      </c>
    </row>
    <row r="2" spans="1:8">
      <c r="A2" s="3" t="s">
        <v>515</v>
      </c>
    </row>
    <row r="3" spans="1:8">
      <c r="A3" s="4" t="s">
        <v>516</v>
      </c>
      <c r="D3" s="6" t="n">
        <v>20.4</v>
      </c>
      <c r="E3" s="6" t="n">
        <v>22.2</v>
      </c>
      <c r="F3" s="7" t="n">
        <v>59</v>
      </c>
    </row>
    <row r="4" spans="1:8">
      <c r="A4" s="4" t="s">
        <v>517</v>
      </c>
      <c r="D4" s="6" t="n">
        <v>7.8</v>
      </c>
      <c r="E4" s="7" t="n">
        <v>9</v>
      </c>
      <c r="F4" s="6" t="n">
        <v>6.9</v>
      </c>
    </row>
    <row r="5" spans="1:8">
      <c r="A5" s="4" t="s">
        <v>518</v>
      </c>
      <c r="D5" s="9" t="n">
        <v>44.2</v>
      </c>
      <c r="E5" s="9" t="n">
        <v>40.49</v>
      </c>
      <c r="F5" s="9" t="n">
        <v>54.9</v>
      </c>
    </row>
    <row r="6" spans="1:8">
      <c r="A6" s="4" t="s">
        <v>519</v>
      </c>
      <c r="D6" s="6" t="n">
        <v>49.1</v>
      </c>
      <c r="E6" s="6" t="n">
        <v>43.8</v>
      </c>
      <c r="F6" s="6" t="n">
        <v>10.7</v>
      </c>
    </row>
    <row r="7" spans="1:8">
      <c r="A7" s="4" t="s">
        <v>520</v>
      </c>
      <c r="C7" s="6" t="n">
        <v>165.3</v>
      </c>
      <c r="D7" s="6" t="n">
        <v>165.3</v>
      </c>
    </row>
    <row r="8" spans="1:8">
      <c r="A8" s="4" t="s">
        <v>521</v>
      </c>
      <c r="D8" s="4" t="s">
        <v>522</v>
      </c>
    </row>
    <row r="9" spans="1:8">
      <c r="A9" s="4" t="s">
        <v>339</v>
      </c>
    </row>
    <row r="10" spans="1:8">
      <c r="A10" s="3" t="s">
        <v>515</v>
      </c>
    </row>
    <row r="11" spans="1:8">
      <c r="A11" s="4" t="s">
        <v>523</v>
      </c>
      <c r="B11" s="5" t="n">
        <v>639897</v>
      </c>
    </row>
    <row r="12" spans="1:8">
      <c r="A12" s="4" t="s">
        <v>524</v>
      </c>
    </row>
    <row r="13" spans="1:8">
      <c r="A13" s="3" t="s">
        <v>515</v>
      </c>
    </row>
    <row r="14" spans="1:8">
      <c r="A14" s="4" t="s">
        <v>525</v>
      </c>
      <c r="D14" s="5" t="n">
        <v>156021</v>
      </c>
      <c r="E14" s="5" t="n">
        <v>52273</v>
      </c>
      <c r="F14" s="5" t="n">
        <v>18209</v>
      </c>
    </row>
    <row r="15" spans="1:8">
      <c r="A15" s="4" t="s">
        <v>526</v>
      </c>
      <c r="D15" s="6" t="n">
        <v>11.2</v>
      </c>
    </row>
    <row r="16" spans="1:8">
      <c r="A16" s="4" t="s">
        <v>527</v>
      </c>
      <c r="D16" s="6" t="n">
        <v>9.199999999999999</v>
      </c>
    </row>
    <row r="17" spans="1:8">
      <c r="A17" s="4" t="s">
        <v>528</v>
      </c>
      <c r="D17" s="5" t="n">
        <v>516161</v>
      </c>
      <c r="E17" s="5" t="n">
        <v>477816</v>
      </c>
      <c r="F17" s="5" t="n">
        <v>187260</v>
      </c>
    </row>
    <row r="18" spans="1:8">
      <c r="A18" s="4" t="s">
        <v>529</v>
      </c>
      <c r="D18" s="9" t="n">
        <v>71.58</v>
      </c>
      <c r="E18" s="9" t="n">
        <v>66.83</v>
      </c>
      <c r="F18" s="9" t="n">
        <v>89.67</v>
      </c>
    </row>
    <row r="19" spans="1:8">
      <c r="A19" s="4" t="s">
        <v>530</v>
      </c>
      <c r="D19" s="5" t="n">
        <v>156021</v>
      </c>
      <c r="E19" s="5" t="n">
        <v>52273</v>
      </c>
      <c r="F19" s="5" t="n">
        <v>18209</v>
      </c>
    </row>
    <row r="20" spans="1:8">
      <c r="A20" s="4" t="s">
        <v>531</v>
      </c>
    </row>
    <row r="21" spans="1:8">
      <c r="A21" s="3" t="s">
        <v>515</v>
      </c>
    </row>
    <row r="22" spans="1:8">
      <c r="A22" s="4" t="s">
        <v>525</v>
      </c>
      <c r="D22" s="5" t="n">
        <v>0</v>
      </c>
    </row>
    <row r="23" spans="1:8">
      <c r="A23" s="4" t="s">
        <v>528</v>
      </c>
      <c r="C23" s="5" t="n">
        <v>508850</v>
      </c>
    </row>
    <row r="24" spans="1:8">
      <c r="A24" s="4" t="s">
        <v>529</v>
      </c>
      <c r="C24" s="9" t="n">
        <v>48.03</v>
      </c>
    </row>
    <row r="25" spans="1:8">
      <c r="A25" s="4" t="s">
        <v>530</v>
      </c>
      <c r="D25" s="5" t="n">
        <v>0</v>
      </c>
    </row>
    <row r="26" spans="1:8">
      <c r="A26" s="4" t="s">
        <v>532</v>
      </c>
    </row>
    <row r="27" spans="1:8">
      <c r="A27" s="3" t="s">
        <v>515</v>
      </c>
    </row>
    <row r="28" spans="1:8">
      <c r="A28" s="4" t="s">
        <v>533</v>
      </c>
      <c r="D28" s="4" t="s">
        <v>534</v>
      </c>
    </row>
    <row r="29" spans="1:8">
      <c r="A29" s="4" t="s">
        <v>535</v>
      </c>
    </row>
    <row r="30" spans="1:8">
      <c r="A30" s="3" t="s">
        <v>515</v>
      </c>
    </row>
    <row r="31" spans="1:8">
      <c r="A31" s="4" t="s">
        <v>533</v>
      </c>
      <c r="D31" s="4" t="s">
        <v>536</v>
      </c>
    </row>
    <row r="32" spans="1:8">
      <c r="A32" s="4" t="s">
        <v>537</v>
      </c>
    </row>
    <row r="33" spans="1:8">
      <c r="A33" s="3" t="s">
        <v>515</v>
      </c>
    </row>
    <row r="34" spans="1:8">
      <c r="A34" s="4" t="s">
        <v>538</v>
      </c>
      <c r="G34" s="5" t="n">
        <v>2250000</v>
      </c>
    </row>
    <row r="35" spans="1:8">
      <c r="A35" s="4" t="s">
        <v>539</v>
      </c>
      <c r="D35" s="4" t="s">
        <v>540</v>
      </c>
    </row>
    <row r="36" spans="1:8">
      <c r="A36" s="4" t="s">
        <v>541</v>
      </c>
      <c r="D36" s="4" t="s">
        <v>542</v>
      </c>
    </row>
    <row r="37" spans="1:8">
      <c r="A37" s="4" t="s">
        <v>543</v>
      </c>
    </row>
    <row r="38" spans="1:8">
      <c r="A38" s="3" t="s">
        <v>515</v>
      </c>
    </row>
    <row r="39" spans="1:8">
      <c r="A39" s="4" t="s">
        <v>544</v>
      </c>
      <c r="D39" s="4" t="s">
        <v>457</v>
      </c>
    </row>
    <row r="40" spans="1:8">
      <c r="A40" s="4" t="s">
        <v>545</v>
      </c>
      <c r="D40" s="4" t="s">
        <v>546</v>
      </c>
    </row>
    <row r="41" spans="1:8">
      <c r="A41" s="4" t="s">
        <v>547</v>
      </c>
    </row>
    <row r="42" spans="1:8">
      <c r="A42" s="3" t="s">
        <v>515</v>
      </c>
    </row>
    <row r="43" spans="1:8">
      <c r="A43" s="4" t="s">
        <v>548</v>
      </c>
      <c r="D43" s="4" t="s">
        <v>503</v>
      </c>
    </row>
    <row r="44" spans="1:8">
      <c r="A44" s="4" t="s">
        <v>549</v>
      </c>
    </row>
    <row r="45" spans="1:8">
      <c r="A45" s="3" t="s">
        <v>515</v>
      </c>
    </row>
    <row r="46" spans="1:8">
      <c r="A46" s="4" t="s">
        <v>538</v>
      </c>
      <c r="G46" s="5" t="n">
        <v>655038</v>
      </c>
    </row>
    <row r="47" spans="1:8">
      <c r="A47" s="4" t="s">
        <v>550</v>
      </c>
    </row>
    <row r="48" spans="1:8">
      <c r="A48" s="3" t="s">
        <v>515</v>
      </c>
    </row>
    <row r="49" spans="1:8">
      <c r="A49" s="4" t="s">
        <v>551</v>
      </c>
      <c r="D49" s="4" t="s">
        <v>552</v>
      </c>
    </row>
    <row r="50" spans="1:8">
      <c r="A50" s="4" t="s">
        <v>533</v>
      </c>
      <c r="D50" s="4" t="s">
        <v>534</v>
      </c>
    </row>
    <row r="51" spans="1:8">
      <c r="A51" s="4" t="s">
        <v>553</v>
      </c>
    </row>
    <row r="52" spans="1:8">
      <c r="A52" s="3" t="s">
        <v>515</v>
      </c>
    </row>
    <row r="53" spans="1:8">
      <c r="A53" s="4" t="s">
        <v>551</v>
      </c>
      <c r="D53" s="4" t="s">
        <v>552</v>
      </c>
    </row>
    <row r="54" spans="1:8">
      <c r="A54" s="4" t="s">
        <v>554</v>
      </c>
    </row>
    <row r="55" spans="1:8">
      <c r="A55" s="3" t="s">
        <v>515</v>
      </c>
    </row>
    <row r="56" spans="1:8">
      <c r="A56" s="4" t="s">
        <v>551</v>
      </c>
      <c r="D56" s="4" t="s">
        <v>555</v>
      </c>
    </row>
    <row r="57" spans="1:8">
      <c r="A57" s="4" t="s">
        <v>556</v>
      </c>
    </row>
    <row r="58" spans="1:8">
      <c r="A58" s="3" t="s">
        <v>515</v>
      </c>
    </row>
    <row r="59" spans="1:8">
      <c r="A59" s="4" t="s">
        <v>538</v>
      </c>
      <c r="C59" s="5" t="n">
        <v>9732069</v>
      </c>
      <c r="D59" s="5" t="n">
        <v>9732069</v>
      </c>
    </row>
    <row r="60" spans="1:8">
      <c r="A60" s="4" t="s">
        <v>557</v>
      </c>
    </row>
    <row r="61" spans="1:8">
      <c r="A61" s="3" t="s">
        <v>515</v>
      </c>
    </row>
    <row r="62" spans="1:8">
      <c r="A62" s="4" t="s">
        <v>539</v>
      </c>
      <c r="D62" s="4" t="s">
        <v>540</v>
      </c>
    </row>
    <row r="63" spans="1:8">
      <c r="A63" s="4" t="s">
        <v>541</v>
      </c>
      <c r="D63" s="4" t="s">
        <v>542</v>
      </c>
    </row>
    <row r="64" spans="1:8">
      <c r="A64" s="4" t="s">
        <v>545</v>
      </c>
      <c r="D64" s="4" t="s">
        <v>558</v>
      </c>
    </row>
    <row r="65" spans="1:8">
      <c r="A65" s="4" t="s">
        <v>559</v>
      </c>
      <c r="H65" s="5" t="n">
        <v>600000</v>
      </c>
    </row>
    <row r="66" spans="1:8">
      <c r="A66" s="4" t="s">
        <v>560</v>
      </c>
      <c r="D66" s="5" t="n">
        <v>624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561</v>
      </c>
      <c r="B1" s="2" t="s">
        <v>1</v>
      </c>
    </row>
    <row r="2" spans="1:5">
      <c r="B2" s="2" t="s">
        <v>2</v>
      </c>
      <c r="C2" s="2" t="s">
        <v>32</v>
      </c>
      <c r="D2" s="2" t="s">
        <v>75</v>
      </c>
      <c r="E2" s="2" t="s">
        <v>327</v>
      </c>
    </row>
    <row r="3" spans="1:5">
      <c r="A3" s="3" t="s">
        <v>185</v>
      </c>
    </row>
    <row r="4" spans="1:5">
      <c r="A4" s="4" t="s">
        <v>562</v>
      </c>
      <c r="B4" s="5" t="n">
        <v>4429472</v>
      </c>
      <c r="C4" s="5" t="n">
        <v>3826963</v>
      </c>
      <c r="D4" s="5" t="n">
        <v>2739475</v>
      </c>
    </row>
    <row r="5" spans="1:5">
      <c r="A5" s="4" t="s">
        <v>563</v>
      </c>
      <c r="B5" s="5" t="n">
        <v>1328860</v>
      </c>
      <c r="C5" s="5" t="n">
        <v>1435995</v>
      </c>
      <c r="D5" s="5" t="n">
        <v>2013350</v>
      </c>
    </row>
    <row r="6" spans="1:5">
      <c r="A6" s="4" t="s">
        <v>564</v>
      </c>
      <c r="B6" s="5" t="n">
        <v>639897</v>
      </c>
    </row>
    <row r="7" spans="1:5">
      <c r="A7" s="4" t="s">
        <v>565</v>
      </c>
      <c r="B7" s="5" t="n">
        <v>-478470</v>
      </c>
      <c r="C7" s="5" t="n">
        <v>-425922</v>
      </c>
      <c r="D7" s="5" t="n">
        <v>-795825</v>
      </c>
    </row>
    <row r="8" spans="1:5">
      <c r="A8" s="4" t="s">
        <v>566</v>
      </c>
      <c r="B8" s="5" t="n">
        <v>-520349</v>
      </c>
      <c r="C8" s="5" t="n">
        <v>-407564</v>
      </c>
      <c r="D8" s="5" t="n">
        <v>-130037</v>
      </c>
    </row>
    <row r="9" spans="1:5">
      <c r="A9" s="4" t="s">
        <v>567</v>
      </c>
      <c r="B9" s="5" t="n">
        <v>5399410</v>
      </c>
      <c r="C9" s="5" t="n">
        <v>4429472</v>
      </c>
      <c r="D9" s="5" t="n">
        <v>3826963</v>
      </c>
      <c r="E9" s="5" t="n">
        <v>2739475</v>
      </c>
    </row>
    <row r="10" spans="1:5">
      <c r="A10" s="4" t="s">
        <v>568</v>
      </c>
      <c r="B10" s="5" t="n">
        <v>2709510</v>
      </c>
    </row>
    <row r="11" spans="1:5">
      <c r="A11" s="4" t="s">
        <v>569</v>
      </c>
      <c r="B11" s="5" t="n">
        <v>5216110</v>
      </c>
    </row>
    <row r="12" spans="1:5">
      <c r="A12" s="4" t="s">
        <v>570</v>
      </c>
      <c r="B12" s="9" t="n">
        <v>61.85</v>
      </c>
      <c r="C12" s="9" t="n">
        <v>56.36</v>
      </c>
      <c r="D12" s="9" t="n">
        <v>16.15</v>
      </c>
    </row>
    <row r="13" spans="1:5">
      <c r="A13" s="4" t="s">
        <v>571</v>
      </c>
      <c r="B13" s="11" t="n">
        <v>71.98999999999999</v>
      </c>
      <c r="C13" s="5" t="n">
        <v>67</v>
      </c>
      <c r="D13" s="11" t="n">
        <v>90.59999999999999</v>
      </c>
    </row>
    <row r="14" spans="1:5">
      <c r="A14" s="4" t="s">
        <v>572</v>
      </c>
      <c r="B14" s="11" t="n">
        <v>27.97</v>
      </c>
    </row>
    <row r="15" spans="1:5">
      <c r="A15" s="4" t="s">
        <v>573</v>
      </c>
      <c r="B15" s="11" t="n">
        <v>16.25</v>
      </c>
      <c r="C15" s="11" t="n">
        <v>21.21</v>
      </c>
      <c r="D15" s="11" t="n">
        <v>8.65</v>
      </c>
    </row>
    <row r="16" spans="1:5">
      <c r="A16" s="4" t="s">
        <v>574</v>
      </c>
      <c r="B16" s="11" t="n">
        <v>78.7</v>
      </c>
      <c r="C16" s="11" t="n">
        <v>70.87</v>
      </c>
      <c r="D16" s="11" t="n">
        <v>31.49</v>
      </c>
    </row>
    <row r="17" spans="1:5">
      <c r="A17" s="4" t="s">
        <v>575</v>
      </c>
      <c r="B17" s="11" t="n">
        <v>62.75</v>
      </c>
      <c r="C17" s="9" t="n">
        <v>61.85</v>
      </c>
      <c r="D17" s="9" t="n">
        <v>56.36</v>
      </c>
      <c r="E17" s="9" t="n">
        <v>16.15</v>
      </c>
    </row>
    <row r="18" spans="1:5">
      <c r="A18" s="4" t="s">
        <v>576</v>
      </c>
      <c r="B18" s="11" t="n">
        <v>53.53</v>
      </c>
    </row>
    <row r="19" spans="1:5">
      <c r="A19" s="4" t="s">
        <v>577</v>
      </c>
      <c r="B19" s="9" t="n">
        <v>62.5</v>
      </c>
    </row>
    <row r="20" spans="1:5">
      <c r="A20" s="4" t="s">
        <v>578</v>
      </c>
      <c r="B20" s="4" t="s">
        <v>579</v>
      </c>
      <c r="C20" s="4" t="s">
        <v>580</v>
      </c>
      <c r="D20" s="4" t="s">
        <v>581</v>
      </c>
      <c r="E20" s="4" t="s">
        <v>582</v>
      </c>
    </row>
    <row r="21" spans="1:5">
      <c r="A21" s="4" t="s">
        <v>583</v>
      </c>
      <c r="B21" s="4" t="s">
        <v>584</v>
      </c>
    </row>
    <row r="22" spans="1:5">
      <c r="A22" s="4" t="s">
        <v>585</v>
      </c>
      <c r="B22" s="4" t="s">
        <v>586</v>
      </c>
    </row>
    <row r="23" spans="1:5">
      <c r="A23" s="4" t="s">
        <v>587</v>
      </c>
      <c r="B23" s="7" t="n">
        <v>37687</v>
      </c>
      <c r="C23" s="7" t="n">
        <v>79135</v>
      </c>
      <c r="D23" s="7" t="n">
        <v>217386</v>
      </c>
      <c r="E23" s="7" t="n">
        <v>79840</v>
      </c>
    </row>
    <row r="24" spans="1:5">
      <c r="A24" s="4" t="s">
        <v>588</v>
      </c>
      <c r="B24" s="5" t="n">
        <v>34558</v>
      </c>
    </row>
    <row r="25" spans="1:5">
      <c r="A25" s="4" t="s">
        <v>589</v>
      </c>
      <c r="B25" s="7" t="n">
        <v>3752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5</v>
      </c>
    </row>
    <row r="3" spans="1:4">
      <c r="A3" s="3" t="s">
        <v>515</v>
      </c>
    </row>
    <row r="4" spans="1:4">
      <c r="A4" s="4" t="s">
        <v>591</v>
      </c>
      <c r="B4" s="5" t="n">
        <v>573744</v>
      </c>
      <c r="C4" s="5" t="n">
        <v>197151</v>
      </c>
      <c r="D4" s="5" t="n">
        <v>31000</v>
      </c>
    </row>
    <row r="5" spans="1:4">
      <c r="A5" s="4" t="s">
        <v>592</v>
      </c>
      <c r="B5" s="5" t="n">
        <v>516161</v>
      </c>
      <c r="C5" s="5" t="n">
        <v>477816</v>
      </c>
      <c r="D5" s="5" t="n">
        <v>187260</v>
      </c>
    </row>
    <row r="6" spans="1:4">
      <c r="A6" s="4" t="s">
        <v>593</v>
      </c>
      <c r="B6" s="5" t="n">
        <v>-156021</v>
      </c>
      <c r="C6" s="5" t="n">
        <v>-52273</v>
      </c>
      <c r="D6" s="5" t="n">
        <v>-18209</v>
      </c>
    </row>
    <row r="7" spans="1:4">
      <c r="A7" s="4" t="s">
        <v>594</v>
      </c>
      <c r="B7" s="5" t="n">
        <v>-112324</v>
      </c>
      <c r="C7" s="5" t="n">
        <v>-48950</v>
      </c>
      <c r="D7" s="5" t="n">
        <v>-2900</v>
      </c>
    </row>
    <row r="8" spans="1:4">
      <c r="A8" s="4" t="s">
        <v>595</v>
      </c>
      <c r="B8" s="5" t="n">
        <v>821560</v>
      </c>
      <c r="C8" s="5" t="n">
        <v>573744</v>
      </c>
      <c r="D8" s="5" t="n">
        <v>197151</v>
      </c>
    </row>
    <row r="9" spans="1:4">
      <c r="A9" s="4" t="s">
        <v>596</v>
      </c>
      <c r="B9" s="9" t="n">
        <v>71.45</v>
      </c>
      <c r="C9" s="9" t="n">
        <v>87.23999999999999</v>
      </c>
      <c r="D9" s="9" t="n">
        <v>53.23</v>
      </c>
    </row>
    <row r="10" spans="1:4">
      <c r="A10" s="4" t="s">
        <v>597</v>
      </c>
      <c r="B10" s="11" t="n">
        <v>71.58</v>
      </c>
      <c r="C10" s="11" t="n">
        <v>66.83</v>
      </c>
      <c r="D10" s="11" t="n">
        <v>89.67</v>
      </c>
    </row>
    <row r="11" spans="1:4">
      <c r="A11" s="4" t="s">
        <v>598</v>
      </c>
      <c r="B11" s="11" t="n">
        <v>71.93000000000001</v>
      </c>
      <c r="C11" s="11" t="n">
        <v>82.59</v>
      </c>
      <c r="D11" s="11" t="n">
        <v>54.72</v>
      </c>
    </row>
    <row r="12" spans="1:4">
      <c r="A12" s="4" t="s">
        <v>599</v>
      </c>
      <c r="B12" s="11" t="n">
        <v>76.78</v>
      </c>
      <c r="C12" s="11" t="n">
        <v>78.04000000000001</v>
      </c>
      <c r="D12" s="11" t="n">
        <v>84.89</v>
      </c>
    </row>
    <row r="13" spans="1:4">
      <c r="A13" s="4" t="s">
        <v>600</v>
      </c>
      <c r="B13" s="9" t="n">
        <v>70.70999999999999</v>
      </c>
      <c r="C13" s="9" t="n">
        <v>71.45</v>
      </c>
      <c r="D13" s="9" t="n">
        <v>87.23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5</v>
      </c>
    </row>
    <row r="3" spans="1:4">
      <c r="A3" s="3" t="s">
        <v>602</v>
      </c>
    </row>
    <row r="4" spans="1:4">
      <c r="A4" s="4" t="s">
        <v>603</v>
      </c>
      <c r="B4" s="7" t="n">
        <v>68014</v>
      </c>
      <c r="C4" s="7" t="n">
        <v>48309</v>
      </c>
      <c r="D4" s="7" t="n">
        <v>24884</v>
      </c>
    </row>
    <row r="5" spans="1:4">
      <c r="A5" s="4" t="s">
        <v>82</v>
      </c>
    </row>
    <row r="6" spans="1:4">
      <c r="A6" s="3" t="s">
        <v>602</v>
      </c>
    </row>
    <row r="7" spans="1:4">
      <c r="A7" s="4" t="s">
        <v>603</v>
      </c>
      <c r="B7" s="5" t="n">
        <v>38212</v>
      </c>
      <c r="C7" s="5" t="n">
        <v>29412</v>
      </c>
      <c r="D7" s="5" t="n">
        <v>17100</v>
      </c>
    </row>
    <row r="8" spans="1:4">
      <c r="A8" s="4" t="s">
        <v>83</v>
      </c>
    </row>
    <row r="9" spans="1:4">
      <c r="A9" s="3" t="s">
        <v>602</v>
      </c>
    </row>
    <row r="10" spans="1:4">
      <c r="A10" s="4" t="s">
        <v>603</v>
      </c>
      <c r="B10" s="7" t="n">
        <v>29802</v>
      </c>
      <c r="C10" s="7" t="n">
        <v>18897</v>
      </c>
      <c r="D10" s="7" t="n">
        <v>77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4</v>
      </c>
      <c r="B1" s="2" t="s">
        <v>1</v>
      </c>
    </row>
    <row r="2" spans="1:4">
      <c r="B2" s="2" t="s">
        <v>2</v>
      </c>
      <c r="C2" s="2" t="s">
        <v>32</v>
      </c>
      <c r="D2" s="2" t="s">
        <v>75</v>
      </c>
    </row>
    <row r="3" spans="1:4">
      <c r="A3" s="3" t="s">
        <v>515</v>
      </c>
    </row>
    <row r="4" spans="1:4">
      <c r="A4" s="4" t="s">
        <v>605</v>
      </c>
      <c r="B4" s="4" t="s">
        <v>606</v>
      </c>
      <c r="C4" s="4" t="s">
        <v>606</v>
      </c>
      <c r="D4" s="4" t="s">
        <v>606</v>
      </c>
    </row>
    <row r="5" spans="1:4">
      <c r="A5" s="4" t="s">
        <v>607</v>
      </c>
      <c r="B5" s="4" t="s">
        <v>608</v>
      </c>
      <c r="C5" s="4" t="s">
        <v>608</v>
      </c>
      <c r="D5" s="4" t="s">
        <v>608</v>
      </c>
    </row>
    <row r="6" spans="1:4">
      <c r="A6" s="4" t="s">
        <v>609</v>
      </c>
      <c r="B6" s="4" t="s">
        <v>610</v>
      </c>
      <c r="C6" s="4" t="s">
        <v>611</v>
      </c>
      <c r="D6" s="4" t="s">
        <v>612</v>
      </c>
    </row>
    <row r="7" spans="1:4">
      <c r="A7" s="4" t="s">
        <v>613</v>
      </c>
      <c r="B7" s="4" t="s">
        <v>614</v>
      </c>
      <c r="C7" s="4" t="s">
        <v>614</v>
      </c>
      <c r="D7" s="4" t="s">
        <v>6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5</v>
      </c>
    </row>
    <row r="3" spans="1:4">
      <c r="A3" s="3" t="s">
        <v>188</v>
      </c>
    </row>
    <row r="4" spans="1:4">
      <c r="A4" s="4" t="s">
        <v>616</v>
      </c>
      <c r="B4" s="6" t="n">
        <v>2.1</v>
      </c>
      <c r="C4" s="6" t="n">
        <v>1.5</v>
      </c>
      <c r="D4" s="6" t="n">
        <v>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5</v>
      </c>
    </row>
    <row r="3" spans="1:4">
      <c r="A3" s="3" t="s">
        <v>191</v>
      </c>
    </row>
    <row r="4" spans="1:4">
      <c r="A4" s="4" t="s">
        <v>618</v>
      </c>
      <c r="B4" s="7" t="n">
        <v>250917</v>
      </c>
      <c r="C4" s="7" t="n">
        <v>192287</v>
      </c>
      <c r="D4" s="7" t="n">
        <v>145618</v>
      </c>
    </row>
    <row r="5" spans="1:4">
      <c r="A5" s="4" t="s">
        <v>619</v>
      </c>
      <c r="B5" s="5" t="n">
        <v>67421</v>
      </c>
      <c r="C5" s="5" t="n">
        <v>53552</v>
      </c>
    </row>
    <row r="6" spans="1:4">
      <c r="A6" s="4" t="s">
        <v>620</v>
      </c>
      <c r="B6" s="7" t="n">
        <v>318338</v>
      </c>
      <c r="C6" s="7" t="n">
        <v>245839</v>
      </c>
      <c r="D6" s="7" t="n">
        <v>1456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7" t="n">
        <v>5</v>
      </c>
    </row>
    <row r="5" spans="1:3">
      <c r="A5" s="4" t="s">
        <v>624</v>
      </c>
      <c r="B5" s="5" t="n">
        <v>42</v>
      </c>
      <c r="C5" s="7" t="n">
        <v>35</v>
      </c>
    </row>
    <row r="6" spans="1:3">
      <c r="A6" s="4" t="s">
        <v>625</v>
      </c>
      <c r="B6" s="5" t="n">
        <v>47</v>
      </c>
      <c r="C6" s="5" t="n">
        <v>35</v>
      </c>
    </row>
    <row r="7" spans="1:3">
      <c r="A7" s="3" t="s">
        <v>626</v>
      </c>
    </row>
    <row r="8" spans="1:3">
      <c r="A8" s="4" t="s">
        <v>627</v>
      </c>
      <c r="B8" s="5" t="n">
        <v>-16243</v>
      </c>
    </row>
    <row r="9" spans="1:3">
      <c r="A9" s="4" t="s">
        <v>623</v>
      </c>
      <c r="B9" s="5" t="n">
        <v>-3</v>
      </c>
    </row>
    <row r="10" spans="1:3">
      <c r="A10" s="4" t="s">
        <v>628</v>
      </c>
      <c r="B10" s="5" t="n">
        <v>-16246</v>
      </c>
    </row>
    <row r="11" spans="1:3">
      <c r="A11" s="4" t="s">
        <v>629</v>
      </c>
      <c r="B11" s="7" t="n">
        <v>-16199</v>
      </c>
      <c r="C11" s="7" t="n">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5</v>
      </c>
    </row>
    <row r="3" spans="1:4">
      <c r="A3" s="3" t="s">
        <v>631</v>
      </c>
    </row>
    <row r="4" spans="1:4">
      <c r="A4" s="4" t="s">
        <v>632</v>
      </c>
      <c r="B4" s="4" t="s">
        <v>633</v>
      </c>
      <c r="C4" s="4" t="s">
        <v>633</v>
      </c>
      <c r="D4" s="4" t="s">
        <v>633</v>
      </c>
    </row>
    <row r="5" spans="1:4">
      <c r="A5" s="4" t="s">
        <v>634</v>
      </c>
      <c r="C5" s="4" t="s">
        <v>635</v>
      </c>
      <c r="D5" s="4" t="s">
        <v>636</v>
      </c>
    </row>
    <row r="6" spans="1:4">
      <c r="A6" s="4" t="s">
        <v>637</v>
      </c>
      <c r="B6" s="4" t="s">
        <v>638</v>
      </c>
      <c r="C6" s="4" t="s">
        <v>639</v>
      </c>
      <c r="D6" s="4" t="s">
        <v>640</v>
      </c>
    </row>
    <row r="7" spans="1:4">
      <c r="A7" s="4" t="s">
        <v>412</v>
      </c>
      <c r="B7" s="4" t="s">
        <v>641</v>
      </c>
      <c r="C7" s="4" t="s">
        <v>642</v>
      </c>
      <c r="D7" s="4" t="s">
        <v>643</v>
      </c>
    </row>
    <row r="8" spans="1:4">
      <c r="A8" s="4" t="s">
        <v>129</v>
      </c>
      <c r="B8" s="4" t="s">
        <v>644</v>
      </c>
      <c r="C8" s="4" t="s">
        <v>645</v>
      </c>
      <c r="D8" s="4" t="s">
        <v>646</v>
      </c>
    </row>
    <row r="9" spans="1:4">
      <c r="A9" s="4" t="s">
        <v>647</v>
      </c>
      <c r="B9" s="4" t="s">
        <v>648</v>
      </c>
      <c r="C9" s="4" t="s">
        <v>649</v>
      </c>
      <c r="D9" s="4" t="s">
        <v>650</v>
      </c>
    </row>
    <row r="10" spans="1:4">
      <c r="A10" s="4" t="s">
        <v>651</v>
      </c>
      <c r="B10" s="4" t="s">
        <v>652</v>
      </c>
      <c r="C10" s="4" t="s">
        <v>653</v>
      </c>
      <c r="D10" s="4" t="s">
        <v>654</v>
      </c>
    </row>
    <row r="11" spans="1:4">
      <c r="A11" s="4" t="s">
        <v>655</v>
      </c>
      <c r="B11" s="4" t="s">
        <v>656</v>
      </c>
      <c r="C11" s="4" t="s">
        <v>657</v>
      </c>
    </row>
    <row r="12" spans="1:4">
      <c r="A12" s="4" t="s">
        <v>658</v>
      </c>
      <c r="B12" s="4" t="s">
        <v>659</v>
      </c>
    </row>
    <row r="13" spans="1:4">
      <c r="A13" s="4" t="s">
        <v>660</v>
      </c>
      <c r="B13" s="4" t="s">
        <v>6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4" t="s">
        <v>106</v>
      </c>
      <c r="B2" s="7" t="n">
        <v>184945</v>
      </c>
      <c r="C2" s="7" t="n">
        <v>32</v>
      </c>
      <c r="D2" s="7" t="n">
        <v>324128</v>
      </c>
      <c r="E2" s="7" t="n">
        <v>-174</v>
      </c>
      <c r="F2" s="7" t="n">
        <v>-139041</v>
      </c>
    </row>
    <row r="3" spans="1:6">
      <c r="A3" s="4" t="s">
        <v>107</v>
      </c>
      <c r="C3" s="5" t="n">
        <v>31934682</v>
      </c>
    </row>
    <row r="4" spans="1:6">
      <c r="A4" s="4" t="s">
        <v>108</v>
      </c>
      <c r="B4" s="5" t="n">
        <v>461136</v>
      </c>
      <c r="C4" s="7" t="n">
        <v>6</v>
      </c>
      <c r="D4" s="5" t="n">
        <v>461130</v>
      </c>
    </row>
    <row r="5" spans="1:6">
      <c r="A5" s="4" t="s">
        <v>109</v>
      </c>
      <c r="C5" s="5" t="n">
        <v>5980000</v>
      </c>
    </row>
    <row r="6" spans="1:6">
      <c r="A6" s="4" t="s">
        <v>110</v>
      </c>
      <c r="B6" s="5" t="n">
        <v>24884</v>
      </c>
      <c r="D6" s="5" t="n">
        <v>24884</v>
      </c>
    </row>
    <row r="7" spans="1:6">
      <c r="A7" s="4" t="s">
        <v>111</v>
      </c>
      <c r="B7" s="5" t="n">
        <v>6437</v>
      </c>
      <c r="C7" s="7" t="n">
        <v>1</v>
      </c>
      <c r="D7" s="5" t="n">
        <v>6436</v>
      </c>
    </row>
    <row r="8" spans="1:6">
      <c r="A8" s="4" t="s">
        <v>112</v>
      </c>
      <c r="C8" s="5" t="n">
        <v>967712</v>
      </c>
    </row>
    <row r="9" spans="1:6">
      <c r="A9" s="4" t="s">
        <v>113</v>
      </c>
      <c r="B9" s="5" t="n">
        <v>-694</v>
      </c>
      <c r="E9" s="5" t="n">
        <v>-694</v>
      </c>
    </row>
    <row r="10" spans="1:6">
      <c r="A10" s="4" t="s">
        <v>90</v>
      </c>
      <c r="B10" s="5" t="n">
        <v>-145618</v>
      </c>
      <c r="F10" s="5" t="n">
        <v>-145618</v>
      </c>
    </row>
    <row r="11" spans="1:6">
      <c r="A11" s="4" t="s">
        <v>114</v>
      </c>
      <c r="B11" s="5" t="n">
        <v>531090</v>
      </c>
      <c r="C11" s="7" t="n">
        <v>39</v>
      </c>
      <c r="D11" s="5" t="n">
        <v>816578</v>
      </c>
      <c r="E11" s="5" t="n">
        <v>-868</v>
      </c>
      <c r="F11" s="5" t="n">
        <v>-284659</v>
      </c>
    </row>
    <row r="12" spans="1:6">
      <c r="A12" s="4" t="s">
        <v>115</v>
      </c>
      <c r="C12" s="5" t="n">
        <v>38882394</v>
      </c>
    </row>
    <row r="13" spans="1:6">
      <c r="A13" s="4" t="s">
        <v>116</v>
      </c>
      <c r="B13" s="5" t="n">
        <v>79486</v>
      </c>
      <c r="C13" s="7" t="n">
        <v>1</v>
      </c>
      <c r="D13" s="5" t="n">
        <v>79485</v>
      </c>
    </row>
    <row r="14" spans="1:6">
      <c r="A14" s="4" t="s">
        <v>117</v>
      </c>
      <c r="C14" s="5" t="n">
        <v>1159415</v>
      </c>
    </row>
    <row r="15" spans="1:6">
      <c r="A15" s="4" t="s">
        <v>118</v>
      </c>
      <c r="B15" s="5" t="n">
        <v>52272</v>
      </c>
      <c r="C15" s="7" t="n">
        <v>1</v>
      </c>
      <c r="D15" s="5" t="n">
        <v>52271</v>
      </c>
    </row>
    <row r="16" spans="1:6">
      <c r="A16" s="4" t="s">
        <v>119</v>
      </c>
      <c r="C16" s="5" t="n">
        <v>727120</v>
      </c>
    </row>
    <row r="17" spans="1:6">
      <c r="A17" s="4" t="s">
        <v>120</v>
      </c>
      <c r="B17" s="5" t="n">
        <v>-916</v>
      </c>
      <c r="D17" s="5" t="n">
        <v>-916</v>
      </c>
    </row>
    <row r="18" spans="1:6">
      <c r="A18" s="4" t="s">
        <v>110</v>
      </c>
      <c r="B18" s="5" t="n">
        <v>48309</v>
      </c>
      <c r="D18" s="5" t="n">
        <v>48309</v>
      </c>
    </row>
    <row r="19" spans="1:6">
      <c r="A19" s="4" t="s">
        <v>111</v>
      </c>
      <c r="B19" s="5" t="n">
        <v>7834</v>
      </c>
      <c r="D19" s="5" t="n">
        <v>7834</v>
      </c>
    </row>
    <row r="20" spans="1:6">
      <c r="A20" s="4" t="s">
        <v>112</v>
      </c>
      <c r="C20" s="5" t="n">
        <v>471301</v>
      </c>
    </row>
    <row r="21" spans="1:6">
      <c r="A21" s="4" t="s">
        <v>113</v>
      </c>
      <c r="B21" s="5" t="n">
        <v>1773</v>
      </c>
      <c r="E21" s="5" t="n">
        <v>1773</v>
      </c>
    </row>
    <row r="22" spans="1:6">
      <c r="A22" s="4" t="s">
        <v>90</v>
      </c>
      <c r="B22" s="5" t="n">
        <v>-245874</v>
      </c>
      <c r="F22" s="5" t="n">
        <v>-245874</v>
      </c>
    </row>
    <row r="23" spans="1:6">
      <c r="A23" s="4" t="s">
        <v>121</v>
      </c>
      <c r="B23" s="7" t="n">
        <v>473974</v>
      </c>
      <c r="C23" s="7" t="n">
        <v>41</v>
      </c>
      <c r="D23" s="5" t="n">
        <v>1003561</v>
      </c>
      <c r="E23" s="5" t="n">
        <v>905</v>
      </c>
      <c r="F23" s="5" t="n">
        <v>-530533</v>
      </c>
    </row>
    <row r="24" spans="1:6">
      <c r="A24" s="4" t="s">
        <v>122</v>
      </c>
      <c r="B24" s="5" t="n">
        <v>41240230</v>
      </c>
      <c r="C24" s="5" t="n">
        <v>41240230</v>
      </c>
    </row>
    <row r="25" spans="1:6">
      <c r="A25" s="4" t="s">
        <v>116</v>
      </c>
      <c r="B25" s="7" t="n">
        <v>131960</v>
      </c>
      <c r="C25" s="7" t="n">
        <v>2</v>
      </c>
      <c r="D25" s="5" t="n">
        <v>131958</v>
      </c>
    </row>
    <row r="26" spans="1:6">
      <c r="A26" s="4" t="s">
        <v>117</v>
      </c>
      <c r="C26" s="5" t="n">
        <v>2251217</v>
      </c>
    </row>
    <row r="27" spans="1:6">
      <c r="A27" s="4" t="s">
        <v>123</v>
      </c>
      <c r="B27" s="5" t="n">
        <v>8979</v>
      </c>
      <c r="D27" s="5" t="n">
        <v>8979</v>
      </c>
    </row>
    <row r="28" spans="1:6">
      <c r="A28" s="4" t="s">
        <v>110</v>
      </c>
      <c r="B28" s="5" t="n">
        <v>68014</v>
      </c>
      <c r="D28" s="5" t="n">
        <v>68014</v>
      </c>
    </row>
    <row r="29" spans="1:6">
      <c r="A29" s="4" t="s">
        <v>111</v>
      </c>
      <c r="B29" s="5" t="n">
        <v>9251</v>
      </c>
      <c r="C29" s="7" t="n">
        <v>1</v>
      </c>
      <c r="D29" s="5" t="n">
        <v>9250</v>
      </c>
    </row>
    <row r="30" spans="1:6">
      <c r="A30" s="4" t="s">
        <v>112</v>
      </c>
      <c r="C30" s="5" t="n">
        <v>675624</v>
      </c>
    </row>
    <row r="31" spans="1:6">
      <c r="A31" s="4" t="s">
        <v>113</v>
      </c>
      <c r="B31" s="5" t="n">
        <v>-6585</v>
      </c>
      <c r="E31" s="5" t="n">
        <v>-6585</v>
      </c>
    </row>
    <row r="32" spans="1:6">
      <c r="A32" s="4" t="s">
        <v>90</v>
      </c>
      <c r="B32" s="5" t="n">
        <v>-302139</v>
      </c>
      <c r="F32" s="5" t="n">
        <v>-302139</v>
      </c>
    </row>
    <row r="33" spans="1:6">
      <c r="A33" s="4" t="s">
        <v>124</v>
      </c>
      <c r="B33" s="7" t="n">
        <v>383454</v>
      </c>
      <c r="C33" s="7" t="n">
        <v>44</v>
      </c>
      <c r="D33" s="7" t="n">
        <v>1221762</v>
      </c>
      <c r="E33" s="7" t="n">
        <v>-5680</v>
      </c>
      <c r="F33" s="7" t="n">
        <v>-832672</v>
      </c>
    </row>
    <row r="34" spans="1:6">
      <c r="A34" s="4" t="s">
        <v>125</v>
      </c>
      <c r="B34" s="5" t="n">
        <v>44167071</v>
      </c>
      <c r="C34" s="5" t="n">
        <v>44167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32</v>
      </c>
      <c r="D1" s="2" t="s">
        <v>662</v>
      </c>
      <c r="E1" s="2" t="s">
        <v>663</v>
      </c>
    </row>
    <row r="2" spans="1:5">
      <c r="A2" s="3" t="s">
        <v>664</v>
      </c>
    </row>
    <row r="3" spans="1:5">
      <c r="A3" s="4" t="s">
        <v>665</v>
      </c>
      <c r="B3" s="7" t="n">
        <v>154949</v>
      </c>
      <c r="C3" s="7" t="n">
        <v>102960</v>
      </c>
      <c r="D3" s="7" t="n">
        <v>200</v>
      </c>
      <c r="E3" s="7" t="n">
        <v>200</v>
      </c>
    </row>
    <row r="4" spans="1:5">
      <c r="A4" s="4" t="s">
        <v>666</v>
      </c>
      <c r="B4" s="5" t="n">
        <v>119542</v>
      </c>
      <c r="C4" s="5" t="n">
        <v>78324</v>
      </c>
    </row>
    <row r="5" spans="1:5">
      <c r="A5" s="4" t="s">
        <v>667</v>
      </c>
      <c r="B5" s="5" t="n">
        <v>21336</v>
      </c>
      <c r="C5" s="5" t="n">
        <v>16084</v>
      </c>
    </row>
    <row r="6" spans="1:5">
      <c r="A6" s="4" t="s">
        <v>668</v>
      </c>
      <c r="B6" s="5" t="n">
        <v>5939</v>
      </c>
      <c r="C6" s="5" t="n">
        <v>10039</v>
      </c>
    </row>
    <row r="7" spans="1:5">
      <c r="A7" s="4" t="s">
        <v>669</v>
      </c>
      <c r="B7" s="5" t="n">
        <v>1194</v>
      </c>
      <c r="C7" s="5" t="n">
        <v>3014</v>
      </c>
    </row>
    <row r="8" spans="1:5">
      <c r="A8" s="4" t="s">
        <v>412</v>
      </c>
      <c r="B8" s="5" t="n">
        <v>1286</v>
      </c>
      <c r="C8" s="5" t="n">
        <v>1950</v>
      </c>
    </row>
    <row r="9" spans="1:5">
      <c r="A9" s="4" t="s">
        <v>670</v>
      </c>
      <c r="B9" s="5" t="n">
        <v>304246</v>
      </c>
      <c r="C9" s="5" t="n">
        <v>212371</v>
      </c>
    </row>
    <row r="10" spans="1:5">
      <c r="A10" s="4" t="s">
        <v>671</v>
      </c>
      <c r="B10" s="5" t="n">
        <v>-304246</v>
      </c>
      <c r="C10" s="7" t="n">
        <v>-212371</v>
      </c>
    </row>
    <row r="11" spans="1:5">
      <c r="A11" s="3" t="s">
        <v>672</v>
      </c>
    </row>
    <row r="12" spans="1:5">
      <c r="A12" s="4" t="s">
        <v>673</v>
      </c>
      <c r="B12" s="5" t="n">
        <v>-31166</v>
      </c>
    </row>
    <row r="13" spans="1:5">
      <c r="A13" s="4" t="s">
        <v>674</v>
      </c>
    </row>
    <row r="14" spans="1:5">
      <c r="A14" s="3" t="s">
        <v>672</v>
      </c>
    </row>
    <row r="15" spans="1:5">
      <c r="A15" s="4" t="s">
        <v>365</v>
      </c>
      <c r="B15" s="7" t="n">
        <v>-311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675</v>
      </c>
      <c r="B1" s="2" t="s">
        <v>1</v>
      </c>
    </row>
    <row r="2" spans="1:6">
      <c r="B2" s="2" t="s">
        <v>2</v>
      </c>
      <c r="C2" s="2" t="s">
        <v>32</v>
      </c>
      <c r="D2" s="2" t="s">
        <v>335</v>
      </c>
      <c r="E2" s="2" t="s">
        <v>662</v>
      </c>
      <c r="F2" s="2" t="s">
        <v>663</v>
      </c>
    </row>
    <row r="3" spans="1:6">
      <c r="A3" s="3" t="s">
        <v>676</v>
      </c>
    </row>
    <row r="4" spans="1:6">
      <c r="A4" s="4" t="s">
        <v>677</v>
      </c>
      <c r="B4" s="7" t="n">
        <v>154949000</v>
      </c>
      <c r="C4" s="7" t="n">
        <v>102960000</v>
      </c>
      <c r="E4" s="7" t="n">
        <v>200000</v>
      </c>
      <c r="F4" s="7" t="n">
        <v>200000</v>
      </c>
    </row>
    <row r="5" spans="1:6">
      <c r="A5" s="4" t="s">
        <v>678</v>
      </c>
      <c r="B5" s="5" t="n">
        <v>16200000</v>
      </c>
    </row>
    <row r="6" spans="1:6">
      <c r="A6" s="4" t="s">
        <v>89</v>
      </c>
      <c r="B6" s="5" t="n">
        <v>16199000</v>
      </c>
      <c r="C6" s="5" t="n">
        <v>-35000</v>
      </c>
    </row>
    <row r="7" spans="1:6">
      <c r="A7" s="4" t="s">
        <v>679</v>
      </c>
      <c r="B7" s="5" t="n">
        <v>91900000</v>
      </c>
      <c r="C7" s="5" t="n">
        <v>102900000</v>
      </c>
    </row>
    <row r="8" spans="1:6">
      <c r="A8" s="4" t="s">
        <v>680</v>
      </c>
      <c r="B8" s="5" t="n">
        <v>70500000</v>
      </c>
    </row>
    <row r="9" spans="1:6">
      <c r="A9" s="4" t="s">
        <v>681</v>
      </c>
      <c r="B9" s="5" t="n">
        <v>16100000</v>
      </c>
    </row>
    <row r="10" spans="1:6">
      <c r="A10" s="4" t="s">
        <v>651</v>
      </c>
      <c r="B10" s="5" t="n">
        <v>86600000</v>
      </c>
    </row>
    <row r="11" spans="1:6">
      <c r="A11" s="4" t="s">
        <v>682</v>
      </c>
      <c r="B11" s="5" t="n">
        <v>0</v>
      </c>
      <c r="C11" s="5" t="n">
        <v>0</v>
      </c>
    </row>
    <row r="12" spans="1:6">
      <c r="A12" s="4" t="s">
        <v>339</v>
      </c>
    </row>
    <row r="13" spans="1:6">
      <c r="A13" s="3" t="s">
        <v>676</v>
      </c>
    </row>
    <row r="14" spans="1:6">
      <c r="A14" s="4" t="s">
        <v>683</v>
      </c>
      <c r="D14" s="7" t="n">
        <v>47412000</v>
      </c>
    </row>
    <row r="15" spans="1:6">
      <c r="A15" s="4" t="s">
        <v>627</v>
      </c>
    </row>
    <row r="16" spans="1:6">
      <c r="A16" s="3" t="s">
        <v>676</v>
      </c>
    </row>
    <row r="17" spans="1:6">
      <c r="A17" s="4" t="s">
        <v>684</v>
      </c>
      <c r="B17" s="7" t="n">
        <v>422300000</v>
      </c>
      <c r="C17" s="5" t="n">
        <v>315500000</v>
      </c>
    </row>
    <row r="18" spans="1:6">
      <c r="A18" s="4" t="s">
        <v>685</v>
      </c>
      <c r="B18" s="5" t="n">
        <v>2030</v>
      </c>
    </row>
    <row r="19" spans="1:6">
      <c r="A19" s="4" t="s">
        <v>686</v>
      </c>
      <c r="B19" s="7" t="n">
        <v>4500000</v>
      </c>
      <c r="C19" s="5" t="n">
        <v>2500000</v>
      </c>
    </row>
    <row r="20" spans="1:6">
      <c r="A20" s="4" t="s">
        <v>687</v>
      </c>
      <c r="B20" s="5" t="n">
        <v>2030</v>
      </c>
    </row>
    <row r="21" spans="1:6">
      <c r="A21" s="4" t="s">
        <v>677</v>
      </c>
      <c r="E21" s="5" t="n">
        <v>3600000</v>
      </c>
      <c r="F21" s="5" t="n">
        <v>3600000</v>
      </c>
    </row>
    <row r="22" spans="1:6">
      <c r="A22" s="4" t="s">
        <v>688</v>
      </c>
    </row>
    <row r="23" spans="1:6">
      <c r="A23" s="3" t="s">
        <v>676</v>
      </c>
    </row>
    <row r="24" spans="1:6">
      <c r="A24" s="4" t="s">
        <v>684</v>
      </c>
      <c r="B24" s="7" t="n">
        <v>124600000</v>
      </c>
      <c r="C24" s="5" t="n">
        <v>84300000</v>
      </c>
    </row>
    <row r="25" spans="1:6">
      <c r="A25" s="4" t="s">
        <v>685</v>
      </c>
      <c r="B25" s="5" t="n">
        <v>2031</v>
      </c>
    </row>
    <row r="26" spans="1:6">
      <c r="A26" s="4" t="s">
        <v>623</v>
      </c>
    </row>
    <row r="27" spans="1:6">
      <c r="A27" s="3" t="s">
        <v>676</v>
      </c>
    </row>
    <row r="28" spans="1:6">
      <c r="A28" s="4" t="s">
        <v>684</v>
      </c>
      <c r="B28" s="7" t="n">
        <v>457700000</v>
      </c>
      <c r="C28" s="5" t="n">
        <v>259800000</v>
      </c>
    </row>
    <row r="29" spans="1:6">
      <c r="A29" s="4" t="s">
        <v>685</v>
      </c>
      <c r="B29" s="5" t="n">
        <v>2030</v>
      </c>
    </row>
    <row r="30" spans="1:6">
      <c r="A30" s="4" t="s">
        <v>686</v>
      </c>
      <c r="B30" s="7" t="n">
        <v>12400000</v>
      </c>
      <c r="C30" s="7" t="n">
        <v>6700000</v>
      </c>
    </row>
    <row r="31" spans="1:6">
      <c r="A31" s="4" t="s">
        <v>677</v>
      </c>
      <c r="E31" s="7" t="n">
        <v>3600000</v>
      </c>
      <c r="F31" s="7" t="n">
        <v>36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9</v>
      </c>
      <c r="B1" s="2" t="s">
        <v>1</v>
      </c>
    </row>
    <row r="2" spans="1:4">
      <c r="B2" s="2" t="s">
        <v>2</v>
      </c>
      <c r="C2" s="2" t="s">
        <v>32</v>
      </c>
      <c r="D2" s="2" t="s">
        <v>75</v>
      </c>
    </row>
    <row r="3" spans="1:4">
      <c r="A3" s="3" t="s">
        <v>191</v>
      </c>
    </row>
    <row r="4" spans="1:4">
      <c r="A4" s="4" t="s">
        <v>690</v>
      </c>
      <c r="B4" s="7" t="n">
        <v>13505</v>
      </c>
      <c r="C4" s="7" t="n">
        <v>24010</v>
      </c>
      <c r="D4" s="7" t="n">
        <v>7275</v>
      </c>
    </row>
    <row r="5" spans="1:4">
      <c r="A5" s="4" t="s">
        <v>691</v>
      </c>
      <c r="B5" s="5" t="n">
        <v>9338</v>
      </c>
      <c r="C5" s="5" t="n">
        <v>6777</v>
      </c>
      <c r="D5" s="5" t="n">
        <v>15628</v>
      </c>
    </row>
    <row r="6" spans="1:4">
      <c r="A6" s="4" t="s">
        <v>692</v>
      </c>
      <c r="B6" s="5" t="n">
        <v>5534</v>
      </c>
      <c r="C6" s="5" t="n">
        <v>877</v>
      </c>
      <c r="D6" s="5" t="n">
        <v>5505</v>
      </c>
    </row>
    <row r="7" spans="1:4">
      <c r="A7" s="4" t="s">
        <v>693</v>
      </c>
      <c r="C7" s="5" t="n">
        <v>-18159</v>
      </c>
      <c r="D7" s="5" t="n">
        <v>-4398</v>
      </c>
    </row>
    <row r="8" spans="1:4">
      <c r="A8" s="4" t="s">
        <v>694</v>
      </c>
      <c r="B8" s="7" t="n">
        <v>28377</v>
      </c>
      <c r="C8" s="7" t="n">
        <v>13505</v>
      </c>
      <c r="D8" s="7" t="n">
        <v>240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5</v>
      </c>
    </row>
    <row r="3" spans="1:4">
      <c r="A3" s="3" t="s">
        <v>696</v>
      </c>
    </row>
    <row r="4" spans="1:4">
      <c r="A4" s="4" t="s">
        <v>697</v>
      </c>
      <c r="B4" s="6" t="n">
        <v>4.5</v>
      </c>
      <c r="C4" s="6" t="n">
        <v>3.3</v>
      </c>
      <c r="D4" s="6" t="n">
        <v>1.4</v>
      </c>
    </row>
    <row r="5" spans="1:4">
      <c r="A5" s="4" t="s">
        <v>698</v>
      </c>
    </row>
    <row r="6" spans="1:4">
      <c r="A6" s="3" t="s">
        <v>696</v>
      </c>
    </row>
    <row r="7" spans="1:4">
      <c r="A7" s="4" t="s">
        <v>699</v>
      </c>
      <c r="B7" s="5" t="n">
        <v>2026</v>
      </c>
    </row>
    <row r="8" spans="1:4">
      <c r="A8" s="4" t="s">
        <v>700</v>
      </c>
      <c r="B8" s="4" t="s">
        <v>3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397</v>
      </c>
    </row>
    <row r="2" spans="1:2">
      <c r="A2" s="3" t="s">
        <v>194</v>
      </c>
    </row>
    <row r="3" spans="1:2">
      <c r="A3" s="4" t="s">
        <v>702</v>
      </c>
      <c r="B3" s="7" t="n">
        <v>6210</v>
      </c>
    </row>
    <row r="4" spans="1:2">
      <c r="A4" s="4" t="s">
        <v>703</v>
      </c>
      <c r="B4" s="5" t="n">
        <v>5293</v>
      </c>
    </row>
    <row r="5" spans="1:2">
      <c r="A5" s="4" t="s">
        <v>704</v>
      </c>
      <c r="B5" s="5" t="n">
        <v>3727</v>
      </c>
    </row>
    <row r="6" spans="1:2">
      <c r="A6" s="4" t="s">
        <v>705</v>
      </c>
      <c r="B6" s="5" t="n">
        <v>2477</v>
      </c>
    </row>
    <row r="7" spans="1:2">
      <c r="A7" s="4" t="s">
        <v>706</v>
      </c>
      <c r="B7" s="5" t="n">
        <v>2413</v>
      </c>
    </row>
    <row r="8" spans="1:2">
      <c r="A8" s="4" t="s">
        <v>707</v>
      </c>
      <c r="B8" s="5" t="n">
        <v>9033</v>
      </c>
    </row>
    <row r="9" spans="1:2">
      <c r="A9" s="4" t="s">
        <v>708</v>
      </c>
      <c r="B9" s="5" t="n">
        <v>29153</v>
      </c>
    </row>
    <row r="10" spans="1:2">
      <c r="A10" s="4" t="s">
        <v>709</v>
      </c>
      <c r="B10" s="5" t="n">
        <v>7542</v>
      </c>
    </row>
    <row r="11" spans="1:2">
      <c r="A11" s="4" t="s">
        <v>710</v>
      </c>
      <c r="B11" s="5" t="n">
        <v>1224</v>
      </c>
    </row>
    <row r="12" spans="1:2">
      <c r="A12" s="4" t="s">
        <v>711</v>
      </c>
      <c r="B12" s="5" t="n">
        <v>62</v>
      </c>
    </row>
    <row r="13" spans="1:2">
      <c r="A13" s="4" t="s">
        <v>712</v>
      </c>
      <c r="B13" s="7" t="n">
        <v>88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22</v>
      </c>
      <c r="J1" s="2" t="s">
        <v>1</v>
      </c>
    </row>
    <row r="2" spans="1:12">
      <c r="B2" s="2" t="s">
        <v>2</v>
      </c>
      <c r="C2" s="2" t="s">
        <v>323</v>
      </c>
      <c r="D2" s="2" t="s">
        <v>4</v>
      </c>
      <c r="E2" s="2" t="s">
        <v>336</v>
      </c>
      <c r="F2" s="2" t="s">
        <v>32</v>
      </c>
      <c r="G2" s="2" t="s">
        <v>324</v>
      </c>
      <c r="H2" s="2" t="s">
        <v>325</v>
      </c>
      <c r="I2" s="2" t="s">
        <v>337</v>
      </c>
      <c r="J2" s="2" t="s">
        <v>2</v>
      </c>
      <c r="K2" s="2" t="s">
        <v>32</v>
      </c>
      <c r="L2" s="2" t="s">
        <v>75</v>
      </c>
    </row>
    <row r="3" spans="1:12">
      <c r="A3" s="3" t="s">
        <v>714</v>
      </c>
    </row>
    <row r="4" spans="1:12">
      <c r="A4" s="4" t="s">
        <v>90</v>
      </c>
      <c r="B4" s="7" t="n">
        <v>-81731</v>
      </c>
      <c r="C4" s="7" t="n">
        <v>-79227</v>
      </c>
      <c r="D4" s="7" t="n">
        <v>-72891</v>
      </c>
      <c r="E4" s="7" t="n">
        <v>-68290</v>
      </c>
      <c r="F4" s="7" t="n">
        <v>-71287</v>
      </c>
      <c r="G4" s="7" t="n">
        <v>-64907</v>
      </c>
      <c r="H4" s="7" t="n">
        <v>-56923</v>
      </c>
      <c r="I4" s="7" t="n">
        <v>-52757</v>
      </c>
      <c r="J4" s="7" t="n">
        <v>-302139</v>
      </c>
      <c r="K4" s="7" t="n">
        <v>-245874</v>
      </c>
      <c r="L4" s="7" t="n">
        <v>-145618</v>
      </c>
    </row>
    <row r="5" spans="1:12">
      <c r="A5" s="3" t="s">
        <v>715</v>
      </c>
    </row>
    <row r="6" spans="1:12">
      <c r="A6" s="4" t="s">
        <v>716</v>
      </c>
      <c r="J6" s="5" t="n">
        <v>42453135</v>
      </c>
      <c r="K6" s="5" t="n">
        <v>39586908</v>
      </c>
      <c r="L6" s="5" t="n">
        <v>36782603</v>
      </c>
    </row>
    <row r="7" spans="1:12">
      <c r="A7" s="4" t="s">
        <v>91</v>
      </c>
      <c r="B7" s="9" t="n">
        <v>-1.89</v>
      </c>
      <c r="C7" s="9" t="n">
        <v>-1.87</v>
      </c>
      <c r="D7" s="9" t="n">
        <v>-1.72</v>
      </c>
      <c r="E7" s="9" t="n">
        <v>-1.63</v>
      </c>
      <c r="F7" s="9" t="n">
        <v>-1.75</v>
      </c>
      <c r="G7" s="9" t="n">
        <v>-1.64</v>
      </c>
      <c r="H7" s="9" t="n">
        <v>-1.46</v>
      </c>
      <c r="I7" s="9" t="n">
        <v>-1.35</v>
      </c>
      <c r="J7" s="9" t="n">
        <v>-7.12</v>
      </c>
      <c r="K7" s="9" t="n">
        <v>-6.21</v>
      </c>
      <c r="L7" s="9" t="n">
        <v>-3.9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5</v>
      </c>
    </row>
    <row r="3" spans="1:4">
      <c r="A3" s="3" t="s">
        <v>718</v>
      </c>
    </row>
    <row r="4" spans="1:4">
      <c r="A4" s="4" t="s">
        <v>719</v>
      </c>
      <c r="B4" s="5" t="n">
        <v>6015212</v>
      </c>
      <c r="C4" s="5" t="n">
        <v>4856744</v>
      </c>
      <c r="D4" s="5" t="n">
        <v>3564269</v>
      </c>
    </row>
    <row r="5" spans="1:4">
      <c r="A5" s="4" t="s">
        <v>720</v>
      </c>
    </row>
    <row r="6" spans="1:4">
      <c r="A6" s="3" t="s">
        <v>718</v>
      </c>
    </row>
    <row r="7" spans="1:4">
      <c r="A7" s="4" t="s">
        <v>719</v>
      </c>
      <c r="B7" s="5" t="n">
        <v>5862784</v>
      </c>
      <c r="C7" s="5" t="n">
        <v>4699111</v>
      </c>
      <c r="D7" s="5" t="n">
        <v>3368507</v>
      </c>
    </row>
    <row r="8" spans="1:4">
      <c r="A8" s="4" t="s">
        <v>721</v>
      </c>
    </row>
    <row r="9" spans="1:4">
      <c r="A9" s="3" t="s">
        <v>718</v>
      </c>
    </row>
    <row r="10" spans="1:4">
      <c r="A10" s="4" t="s">
        <v>719</v>
      </c>
      <c r="B10" s="5" t="n">
        <v>149700</v>
      </c>
      <c r="C10" s="5" t="n">
        <v>149700</v>
      </c>
      <c r="D10" s="5" t="n">
        <v>195762</v>
      </c>
    </row>
    <row r="11" spans="1:4">
      <c r="A11" s="4" t="s">
        <v>722</v>
      </c>
    </row>
    <row r="12" spans="1:4">
      <c r="A12" s="3" t="s">
        <v>718</v>
      </c>
    </row>
    <row r="13" spans="1:4">
      <c r="A13" s="4" t="s">
        <v>719</v>
      </c>
      <c r="B13" s="5" t="n">
        <v>2728</v>
      </c>
      <c r="C13" s="5" t="n">
        <v>79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5</v>
      </c>
    </row>
    <row r="3" spans="1:4">
      <c r="A3" s="3" t="s">
        <v>724</v>
      </c>
    </row>
    <row r="4" spans="1:4">
      <c r="A4" s="4" t="s">
        <v>725</v>
      </c>
      <c r="B4" s="7" t="n">
        <v>473974</v>
      </c>
      <c r="C4" s="7" t="n">
        <v>531090</v>
      </c>
      <c r="D4" s="7" t="n">
        <v>184945</v>
      </c>
    </row>
    <row r="5" spans="1:4">
      <c r="A5" s="4" t="s">
        <v>726</v>
      </c>
      <c r="B5" s="5" t="n">
        <v>383454</v>
      </c>
      <c r="C5" s="5" t="n">
        <v>473974</v>
      </c>
      <c r="D5" s="5" t="n">
        <v>531090</v>
      </c>
    </row>
    <row r="6" spans="1:4">
      <c r="A6" s="4" t="s">
        <v>727</v>
      </c>
    </row>
    <row r="7" spans="1:4">
      <c r="A7" s="3" t="s">
        <v>724</v>
      </c>
    </row>
    <row r="8" spans="1:4">
      <c r="A8" s="4" t="s">
        <v>725</v>
      </c>
      <c r="B8" s="5" t="n">
        <v>-417</v>
      </c>
      <c r="C8" s="5" t="n">
        <v>-868</v>
      </c>
      <c r="D8" s="5" t="n">
        <v>-174</v>
      </c>
    </row>
    <row r="9" spans="1:4">
      <c r="A9" s="4" t="s">
        <v>728</v>
      </c>
      <c r="B9" s="5" t="n">
        <v>35</v>
      </c>
      <c r="C9" s="5" t="n">
        <v>451</v>
      </c>
      <c r="D9" s="5" t="n">
        <v>-694</v>
      </c>
    </row>
    <row r="10" spans="1:4">
      <c r="A10" s="4" t="s">
        <v>726</v>
      </c>
      <c r="B10" s="5" t="n">
        <v>-382</v>
      </c>
      <c r="C10" s="5" t="n">
        <v>-417</v>
      </c>
      <c r="D10" s="5" t="n">
        <v>-868</v>
      </c>
    </row>
    <row r="11" spans="1:4">
      <c r="A11" s="4" t="s">
        <v>729</v>
      </c>
    </row>
    <row r="12" spans="1:4">
      <c r="A12" s="3" t="s">
        <v>724</v>
      </c>
    </row>
    <row r="13" spans="1:4">
      <c r="A13" s="4" t="s">
        <v>725</v>
      </c>
      <c r="B13" s="5" t="n">
        <v>1322</v>
      </c>
    </row>
    <row r="14" spans="1:4">
      <c r="A14" s="4" t="s">
        <v>728</v>
      </c>
      <c r="B14" s="5" t="n">
        <v>-10110</v>
      </c>
      <c r="C14" s="5" t="n">
        <v>1322</v>
      </c>
    </row>
    <row r="15" spans="1:4">
      <c r="A15" s="4" t="s">
        <v>730</v>
      </c>
      <c r="B15" s="5" t="n">
        <v>3490</v>
      </c>
    </row>
    <row r="16" spans="1:4">
      <c r="A16" s="4" t="s">
        <v>726</v>
      </c>
      <c r="B16" s="5" t="n">
        <v>-5298</v>
      </c>
      <c r="C16" s="5" t="n">
        <v>1322</v>
      </c>
    </row>
    <row r="17" spans="1:4">
      <c r="A17" s="4" t="s">
        <v>104</v>
      </c>
    </row>
    <row r="18" spans="1:4">
      <c r="A18" s="3" t="s">
        <v>724</v>
      </c>
    </row>
    <row r="19" spans="1:4">
      <c r="A19" s="4" t="s">
        <v>725</v>
      </c>
      <c r="B19" s="5" t="n">
        <v>905</v>
      </c>
      <c r="C19" s="5" t="n">
        <v>-868</v>
      </c>
      <c r="D19" s="5" t="n">
        <v>-174</v>
      </c>
    </row>
    <row r="20" spans="1:4">
      <c r="A20" s="4" t="s">
        <v>728</v>
      </c>
      <c r="B20" s="5" t="n">
        <v>-10075</v>
      </c>
      <c r="C20" s="5" t="n">
        <v>1773</v>
      </c>
      <c r="D20" s="5" t="n">
        <v>-694</v>
      </c>
    </row>
    <row r="21" spans="1:4">
      <c r="A21" s="4" t="s">
        <v>730</v>
      </c>
      <c r="B21" s="5" t="n">
        <v>3490</v>
      </c>
    </row>
    <row r="22" spans="1:4">
      <c r="A22" s="4" t="s">
        <v>726</v>
      </c>
      <c r="B22" s="7" t="n">
        <v>-5680</v>
      </c>
      <c r="C22" s="7" t="n">
        <v>905</v>
      </c>
      <c r="D22" s="7" t="n">
        <v>-8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22</v>
      </c>
      <c r="J1" s="2" t="s">
        <v>1</v>
      </c>
    </row>
    <row r="2" spans="1:12">
      <c r="B2" s="2" t="s">
        <v>2</v>
      </c>
      <c r="C2" s="2" t="s">
        <v>323</v>
      </c>
      <c r="D2" s="2" t="s">
        <v>4</v>
      </c>
      <c r="E2" s="2" t="s">
        <v>336</v>
      </c>
      <c r="F2" s="2" t="s">
        <v>32</v>
      </c>
      <c r="G2" s="2" t="s">
        <v>324</v>
      </c>
      <c r="H2" s="2" t="s">
        <v>325</v>
      </c>
      <c r="I2" s="2" t="s">
        <v>337</v>
      </c>
      <c r="J2" s="2" t="s">
        <v>2</v>
      </c>
      <c r="K2" s="2" t="s">
        <v>32</v>
      </c>
      <c r="L2" s="2" t="s">
        <v>75</v>
      </c>
    </row>
    <row r="3" spans="1:12">
      <c r="A3" s="3" t="s">
        <v>732</v>
      </c>
    </row>
    <row r="4" spans="1:12">
      <c r="A4" s="4" t="s">
        <v>733</v>
      </c>
      <c r="B4" s="7" t="n">
        <v>2414</v>
      </c>
      <c r="C4" s="7" t="n">
        <v>198</v>
      </c>
      <c r="F4" s="7" t="n">
        <v>5</v>
      </c>
      <c r="G4" s="7" t="n">
        <v>111</v>
      </c>
      <c r="H4" s="7" t="n">
        <v>17</v>
      </c>
      <c r="J4" s="7" t="n">
        <v>476</v>
      </c>
      <c r="K4" s="7" t="n">
        <v>133</v>
      </c>
    </row>
    <row r="5" spans="1:12">
      <c r="A5" s="4" t="s">
        <v>734</v>
      </c>
      <c r="B5" s="5" t="n">
        <v>99248</v>
      </c>
      <c r="C5" s="5" t="n">
        <v>83911</v>
      </c>
      <c r="D5" s="7" t="n">
        <v>78441</v>
      </c>
      <c r="E5" s="7" t="n">
        <v>69954</v>
      </c>
      <c r="F5" s="5" t="n">
        <v>70554</v>
      </c>
      <c r="G5" s="5" t="n">
        <v>65894</v>
      </c>
      <c r="H5" s="5" t="n">
        <v>58070</v>
      </c>
      <c r="I5" s="7" t="n">
        <v>53622</v>
      </c>
      <c r="J5" s="5" t="n">
        <v>331554</v>
      </c>
      <c r="K5" s="5" t="n">
        <v>248140</v>
      </c>
      <c r="L5" s="7" t="n">
        <v>147738</v>
      </c>
    </row>
    <row r="6" spans="1:12">
      <c r="A6" s="4" t="s">
        <v>90</v>
      </c>
      <c r="B6" s="7" t="n">
        <v>-81731</v>
      </c>
      <c r="C6" s="7" t="n">
        <v>-79227</v>
      </c>
      <c r="D6" s="7" t="n">
        <v>-72891</v>
      </c>
      <c r="E6" s="7" t="n">
        <v>-68290</v>
      </c>
      <c r="F6" s="7" t="n">
        <v>-71287</v>
      </c>
      <c r="G6" s="7" t="n">
        <v>-64907</v>
      </c>
      <c r="H6" s="7" t="n">
        <v>-56923</v>
      </c>
      <c r="I6" s="7" t="n">
        <v>-52757</v>
      </c>
      <c r="J6" s="7" t="n">
        <v>-302139</v>
      </c>
      <c r="K6" s="7" t="n">
        <v>-245874</v>
      </c>
      <c r="L6" s="7" t="n">
        <v>-145618</v>
      </c>
    </row>
    <row r="7" spans="1:12">
      <c r="A7" s="4" t="s">
        <v>91</v>
      </c>
      <c r="B7" s="9" t="n">
        <v>-1.89</v>
      </c>
      <c r="C7" s="9" t="n">
        <v>-1.87</v>
      </c>
      <c r="D7" s="9" t="n">
        <v>-1.72</v>
      </c>
      <c r="E7" s="9" t="n">
        <v>-1.63</v>
      </c>
      <c r="F7" s="9" t="n">
        <v>-1.75</v>
      </c>
      <c r="G7" s="9" t="n">
        <v>-1.64</v>
      </c>
      <c r="H7" s="9" t="n">
        <v>-1.46</v>
      </c>
      <c r="I7" s="9" t="n">
        <v>-1.35</v>
      </c>
      <c r="J7" s="9" t="n">
        <v>-7.12</v>
      </c>
      <c r="K7" s="9" t="n">
        <v>-6.21</v>
      </c>
      <c r="L7" s="9" t="n">
        <v>-3.9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5</v>
      </c>
      <c r="B1" s="2" t="s">
        <v>736</v>
      </c>
      <c r="C1" s="2" t="s">
        <v>737</v>
      </c>
      <c r="D1" s="2" t="s">
        <v>738</v>
      </c>
      <c r="E1" s="2" t="s">
        <v>2</v>
      </c>
      <c r="F1" s="2" t="s">
        <v>32</v>
      </c>
      <c r="G1" s="2" t="s">
        <v>75</v>
      </c>
    </row>
    <row r="2" spans="1:7">
      <c r="A2" s="3" t="s">
        <v>739</v>
      </c>
    </row>
    <row r="3" spans="1:7">
      <c r="A3" s="4" t="s">
        <v>497</v>
      </c>
      <c r="G3" s="7" t="n">
        <v>461136</v>
      </c>
    </row>
    <row r="4" spans="1:7">
      <c r="A4" s="4" t="s">
        <v>507</v>
      </c>
    </row>
    <row r="5" spans="1:7">
      <c r="A5" s="3" t="s">
        <v>739</v>
      </c>
    </row>
    <row r="6" spans="1:7">
      <c r="A6" s="4" t="s">
        <v>509</v>
      </c>
      <c r="E6" s="5" t="n">
        <v>912351</v>
      </c>
      <c r="F6" s="5" t="n">
        <v>1159415</v>
      </c>
    </row>
    <row r="7" spans="1:7">
      <c r="A7" s="4" t="s">
        <v>497</v>
      </c>
      <c r="E7" s="7" t="n">
        <v>67600</v>
      </c>
      <c r="F7" s="7" t="n">
        <v>79500</v>
      </c>
    </row>
    <row r="8" spans="1:7">
      <c r="A8" s="4" t="s">
        <v>509</v>
      </c>
      <c r="E8" s="5" t="n">
        <v>912351</v>
      </c>
      <c r="F8" s="5" t="n">
        <v>1159415</v>
      </c>
    </row>
    <row r="9" spans="1:7">
      <c r="A9" s="4" t="s">
        <v>740</v>
      </c>
    </row>
    <row r="10" spans="1:7">
      <c r="A10" s="3" t="s">
        <v>739</v>
      </c>
    </row>
    <row r="11" spans="1:7">
      <c r="A11" s="4" t="s">
        <v>741</v>
      </c>
      <c r="B11" s="7" t="n">
        <v>130000</v>
      </c>
    </row>
    <row r="12" spans="1:7">
      <c r="A12" s="4" t="s">
        <v>742</v>
      </c>
    </row>
    <row r="13" spans="1:7">
      <c r="A13" s="3" t="s">
        <v>739</v>
      </c>
    </row>
    <row r="14" spans="1:7">
      <c r="A14" s="4" t="s">
        <v>509</v>
      </c>
      <c r="D14" s="5" t="n">
        <v>240417</v>
      </c>
    </row>
    <row r="15" spans="1:7">
      <c r="A15" s="4" t="s">
        <v>497</v>
      </c>
      <c r="D15" s="7" t="n">
        <v>11800</v>
      </c>
    </row>
    <row r="16" spans="1:7">
      <c r="A16" s="4" t="s">
        <v>509</v>
      </c>
      <c r="D16" s="5" t="n">
        <v>240417</v>
      </c>
    </row>
    <row r="17" spans="1:7">
      <c r="A17" s="4" t="s">
        <v>743</v>
      </c>
    </row>
    <row r="18" spans="1:7">
      <c r="A18" s="3" t="s">
        <v>739</v>
      </c>
    </row>
    <row r="19" spans="1:7">
      <c r="A19" s="4" t="s">
        <v>509</v>
      </c>
      <c r="C19" s="5" t="n">
        <v>5043860</v>
      </c>
    </row>
    <row r="20" spans="1:7">
      <c r="A20" s="4" t="s">
        <v>497</v>
      </c>
      <c r="C20" s="7" t="n">
        <v>271000</v>
      </c>
    </row>
    <row r="21" spans="1:7">
      <c r="A21" s="4" t="s">
        <v>509</v>
      </c>
      <c r="C21" s="5" t="n">
        <v>5043860</v>
      </c>
    </row>
    <row r="22" spans="1:7">
      <c r="A22" s="4" t="s">
        <v>744</v>
      </c>
      <c r="C22" s="5" t="n">
        <v>657895</v>
      </c>
    </row>
    <row r="23" spans="1:7">
      <c r="A23" s="4" t="s">
        <v>745</v>
      </c>
      <c r="C23" s="7" t="n">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5</v>
      </c>
    </row>
    <row r="3" spans="1:4">
      <c r="A3" s="3" t="s">
        <v>127</v>
      </c>
    </row>
    <row r="4" spans="1:4">
      <c r="A4" s="4" t="s">
        <v>90</v>
      </c>
      <c r="B4" s="7" t="n">
        <v>-302139</v>
      </c>
      <c r="C4" s="7" t="n">
        <v>-245874</v>
      </c>
      <c r="D4" s="7" t="n">
        <v>-145618</v>
      </c>
    </row>
    <row r="5" spans="1:4">
      <c r="A5" s="3" t="s">
        <v>128</v>
      </c>
    </row>
    <row r="6" spans="1:4">
      <c r="A6" s="4" t="s">
        <v>129</v>
      </c>
      <c r="B6" s="5" t="n">
        <v>68014</v>
      </c>
      <c r="C6" s="5" t="n">
        <v>48309</v>
      </c>
      <c r="D6" s="5" t="n">
        <v>24884</v>
      </c>
    </row>
    <row r="7" spans="1:4">
      <c r="A7" s="4" t="s">
        <v>130</v>
      </c>
      <c r="B7" s="5" t="n">
        <v>1706</v>
      </c>
      <c r="C7" s="5" t="n">
        <v>4842</v>
      </c>
      <c r="D7" s="5" t="n">
        <v>5637</v>
      </c>
    </row>
    <row r="8" spans="1:4">
      <c r="A8" s="4" t="s">
        <v>131</v>
      </c>
      <c r="B8" s="5" t="n">
        <v>5825</v>
      </c>
      <c r="C8" s="5" t="n">
        <v>3424</v>
      </c>
      <c r="D8" s="5" t="n">
        <v>1384</v>
      </c>
    </row>
    <row r="9" spans="1:4">
      <c r="A9" s="4" t="s">
        <v>132</v>
      </c>
      <c r="B9" s="5" t="n">
        <v>-7018</v>
      </c>
      <c r="C9" s="5" t="n">
        <v>1322</v>
      </c>
    </row>
    <row r="10" spans="1:4">
      <c r="A10" s="4" t="s">
        <v>133</v>
      </c>
      <c r="C10" s="5" t="n">
        <v>700</v>
      </c>
    </row>
    <row r="11" spans="1:4">
      <c r="A11" s="3" t="s">
        <v>134</v>
      </c>
    </row>
    <row r="12" spans="1:4">
      <c r="A12" s="4" t="s">
        <v>39</v>
      </c>
      <c r="B12" s="5" t="n">
        <v>-3338</v>
      </c>
      <c r="C12" s="5" t="n">
        <v>-7147</v>
      </c>
      <c r="D12" s="5" t="n">
        <v>-7131</v>
      </c>
    </row>
    <row r="13" spans="1:4">
      <c r="A13" s="4" t="s">
        <v>45</v>
      </c>
      <c r="B13" s="5" t="n">
        <v>522</v>
      </c>
      <c r="C13" s="5" t="n">
        <v>-1242</v>
      </c>
      <c r="D13" s="5" t="n">
        <v>179</v>
      </c>
    </row>
    <row r="14" spans="1:4">
      <c r="A14" s="4" t="s">
        <v>48</v>
      </c>
      <c r="B14" s="5" t="n">
        <v>3459</v>
      </c>
      <c r="C14" s="5" t="n">
        <v>2502</v>
      </c>
      <c r="D14" s="5" t="n">
        <v>-1982</v>
      </c>
    </row>
    <row r="15" spans="1:4">
      <c r="A15" s="4" t="s">
        <v>135</v>
      </c>
      <c r="B15" s="5" t="n">
        <v>-4628</v>
      </c>
      <c r="C15" s="5" t="n">
        <v>32189</v>
      </c>
      <c r="D15" s="5" t="n">
        <v>16670</v>
      </c>
    </row>
    <row r="16" spans="1:4">
      <c r="A16" s="4" t="s">
        <v>52</v>
      </c>
      <c r="B16" s="5" t="n">
        <v>-16246</v>
      </c>
    </row>
    <row r="17" spans="1:4">
      <c r="A17" s="4" t="s">
        <v>136</v>
      </c>
      <c r="B17" s="5" t="n">
        <v>-253843</v>
      </c>
      <c r="C17" s="5" t="n">
        <v>-160975</v>
      </c>
      <c r="D17" s="5" t="n">
        <v>-105977</v>
      </c>
    </row>
    <row r="18" spans="1:4">
      <c r="A18" s="3" t="s">
        <v>137</v>
      </c>
    </row>
    <row r="19" spans="1:4">
      <c r="A19" s="4" t="s">
        <v>138</v>
      </c>
      <c r="B19" s="5" t="n">
        <v>-142804</v>
      </c>
    </row>
    <row r="20" spans="1:4">
      <c r="A20" s="4" t="s">
        <v>139</v>
      </c>
      <c r="B20" s="5" t="n">
        <v>-2793</v>
      </c>
      <c r="C20" s="5" t="n">
        <v>-10188</v>
      </c>
      <c r="D20" s="5" t="n">
        <v>-4955</v>
      </c>
    </row>
    <row r="21" spans="1:4">
      <c r="A21" s="4" t="s">
        <v>140</v>
      </c>
      <c r="B21" s="5" t="n">
        <v>-230487</v>
      </c>
      <c r="C21" s="5" t="n">
        <v>-442490</v>
      </c>
      <c r="D21" s="5" t="n">
        <v>-624226</v>
      </c>
    </row>
    <row r="22" spans="1:4">
      <c r="A22" s="4" t="s">
        <v>141</v>
      </c>
      <c r="B22" s="5" t="n">
        <v>157934</v>
      </c>
      <c r="C22" s="5" t="n">
        <v>140556</v>
      </c>
      <c r="D22" s="5" t="n">
        <v>89321</v>
      </c>
    </row>
    <row r="23" spans="1:4">
      <c r="A23" s="4" t="s">
        <v>142</v>
      </c>
      <c r="B23" s="5" t="n">
        <v>273632</v>
      </c>
      <c r="C23" s="5" t="n">
        <v>403239</v>
      </c>
      <c r="D23" s="5" t="n">
        <v>249050</v>
      </c>
    </row>
    <row r="24" spans="1:4">
      <c r="A24" s="4" t="s">
        <v>143</v>
      </c>
      <c r="B24" s="5" t="n">
        <v>934</v>
      </c>
      <c r="C24" s="5" t="n">
        <v>-1202</v>
      </c>
      <c r="D24" s="5" t="n">
        <v>-1541</v>
      </c>
    </row>
    <row r="25" spans="1:4">
      <c r="A25" s="4" t="s">
        <v>144</v>
      </c>
      <c r="B25" s="5" t="n">
        <v>56416</v>
      </c>
      <c r="C25" s="5" t="n">
        <v>89915</v>
      </c>
      <c r="D25" s="5" t="n">
        <v>-292351</v>
      </c>
    </row>
    <row r="26" spans="1:4">
      <c r="A26" s="3" t="s">
        <v>145</v>
      </c>
    </row>
    <row r="27" spans="1:4">
      <c r="A27" s="4" t="s">
        <v>146</v>
      </c>
      <c r="D27" s="5" t="n">
        <v>461136</v>
      </c>
    </row>
    <row r="28" spans="1:4">
      <c r="A28" s="4" t="s">
        <v>147</v>
      </c>
      <c r="B28" s="5" t="n">
        <v>131960</v>
      </c>
      <c r="C28" s="5" t="n">
        <v>79486</v>
      </c>
    </row>
    <row r="29" spans="1:4">
      <c r="A29" s="4" t="s">
        <v>148</v>
      </c>
      <c r="C29" s="5" t="n">
        <v>51356</v>
      </c>
    </row>
    <row r="30" spans="1:4">
      <c r="A30" s="4" t="s">
        <v>149</v>
      </c>
      <c r="B30" s="5" t="n">
        <v>9251</v>
      </c>
      <c r="C30" s="5" t="n">
        <v>7834</v>
      </c>
      <c r="D30" s="5" t="n">
        <v>6437</v>
      </c>
    </row>
    <row r="31" spans="1:4">
      <c r="A31" s="4" t="s">
        <v>150</v>
      </c>
      <c r="B31" s="5" t="n">
        <v>-4944</v>
      </c>
    </row>
    <row r="32" spans="1:4">
      <c r="A32" s="4" t="s">
        <v>151</v>
      </c>
      <c r="B32" s="5" t="n">
        <v>136267</v>
      </c>
      <c r="C32" s="5" t="n">
        <v>138676</v>
      </c>
      <c r="D32" s="5" t="n">
        <v>467573</v>
      </c>
    </row>
    <row r="33" spans="1:4">
      <c r="A33" s="4" t="s">
        <v>152</v>
      </c>
      <c r="B33" s="5" t="n">
        <v>528</v>
      </c>
      <c r="C33" s="5" t="n">
        <v>-65</v>
      </c>
    </row>
    <row r="34" spans="1:4">
      <c r="A34" s="4" t="s">
        <v>153</v>
      </c>
      <c r="B34" s="5" t="n">
        <v>-60632</v>
      </c>
      <c r="C34" s="5" t="n">
        <v>67551</v>
      </c>
      <c r="D34" s="5" t="n">
        <v>69245</v>
      </c>
    </row>
    <row r="35" spans="1:4">
      <c r="A35" s="4" t="s">
        <v>154</v>
      </c>
      <c r="B35" s="5" t="n">
        <v>161120</v>
      </c>
      <c r="C35" s="5" t="n">
        <v>93569</v>
      </c>
      <c r="D35" s="5" t="n">
        <v>24324</v>
      </c>
    </row>
    <row r="36" spans="1:4">
      <c r="A36" s="4" t="s">
        <v>155</v>
      </c>
      <c r="B36" s="5" t="n">
        <v>100488</v>
      </c>
      <c r="C36" s="5" t="n">
        <v>161120</v>
      </c>
      <c r="D36" s="5" t="n">
        <v>93569</v>
      </c>
    </row>
    <row r="37" spans="1:4">
      <c r="A37" s="3" t="s">
        <v>156</v>
      </c>
    </row>
    <row r="38" spans="1:4">
      <c r="A38" s="4" t="s">
        <v>157</v>
      </c>
      <c r="B38" s="5" t="n">
        <v>8979</v>
      </c>
    </row>
    <row r="39" spans="1:4">
      <c r="A39" s="4" t="s">
        <v>158</v>
      </c>
      <c r="B39" s="7" t="n">
        <v>400</v>
      </c>
      <c r="C39" s="5" t="n">
        <v>147</v>
      </c>
      <c r="D39" s="7" t="n">
        <v>769</v>
      </c>
    </row>
    <row r="40" spans="1:4">
      <c r="A40" s="4" t="s">
        <v>159</v>
      </c>
      <c r="C40" s="7" t="n">
        <v>34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6:07:44Z</dcterms:created>
  <dcterms:modified xmlns:dcterms="http://purl.org/dc/terms/" xmlns:xsi="http://www.w3.org/2001/XMLSchema-instance" xsi:type="dcterms:W3CDTF">2018-02-21T06:07:44Z</dcterms:modified>
</cp:coreProperties>
</file>